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 of Stock" sheetId="6" r:id="rId6"/>
    <s:sheet name="Consolidated Statements of Cash" sheetId="7" r:id="rId7"/>
    <s:sheet name="Description of Business" sheetId="8" r:id="rId8"/>
    <s:sheet name="Summary of Significant Accounti" sheetId="9" r:id="rId9"/>
    <s:sheet name="Balance Sheet Detail" sheetId="10" r:id="rId10"/>
    <s:sheet name="Income Taxes" sheetId="11" r:id="rId11"/>
    <s:sheet name="Credit Facility" sheetId="12" r:id="rId12"/>
    <s:sheet name="Stockholders' Equity and Stock " sheetId="13" r:id="rId13"/>
    <s:sheet name="Defined Contribution Plan" sheetId="14" r:id="rId14"/>
    <s:sheet name="Commitments and Contingencies" sheetId="15" r:id="rId15"/>
    <s:sheet name="Industry, Segment and Geographi" sheetId="16" r:id="rId16"/>
    <s:sheet name="Quarterly Results of Operations" sheetId="17" r:id="rId17"/>
    <s:sheet name="Schedule II--Valuation and Qual" sheetId="18" r:id="rId18"/>
    <s:sheet name="Summary of Significant Accoun19" sheetId="19" r:id="rId19"/>
    <s:sheet name="Summary of Significant Accoun20" sheetId="20" r:id="rId20"/>
    <s:sheet name="Balance Sheet Detail (Tables)" sheetId="21" r:id="rId21"/>
    <s:sheet name="Income Taxes (Tables)" sheetId="22" r:id="rId22"/>
    <s:sheet name="Stockholders' Equity and Stoc23" sheetId="23" r:id="rId23"/>
    <s:sheet name="Commitments and Contingencies (" sheetId="24" r:id="rId24"/>
    <s:sheet name="Industry, Segment and Geograp25" sheetId="25" r:id="rId25"/>
    <s:sheet name="Quarterly Results of Operatio26" sheetId="26" r:id="rId26"/>
    <s:sheet name="Description of Business (Detail" sheetId="27" r:id="rId27"/>
    <s:sheet name="Summary of Significant Accoun28" sheetId="28" r:id="rId28"/>
    <s:sheet name="Balance Sheet Detail (Details)" sheetId="29" r:id="rId29"/>
    <s:sheet name="Income Taxes - Deferred Tax Ass" sheetId="30" r:id="rId30"/>
    <s:sheet name="Income Taxes - Reconciliations " sheetId="31" r:id="rId31"/>
    <s:sheet name="Credit Facility (Details)" sheetId="32" r:id="rId32"/>
    <s:sheet name="Stockholders' Equity and Stoc33" sheetId="33" r:id="rId33"/>
    <s:sheet name="Stockholders' Equity and Stoc34" sheetId="34" r:id="rId34"/>
    <s:sheet name="Stockholders' Equity and Stoc35" sheetId="35" r:id="rId35"/>
    <s:sheet name="Defined Contribution Plan (Deta" sheetId="36" r:id="rId36"/>
    <s:sheet name="Commitments and Contingencies37" sheetId="37" r:id="rId37"/>
    <s:sheet name="Industry, Segment and Geograp38" sheetId="38" r:id="rId38"/>
    <s:sheet name="Industry, Segment and Geograp39" sheetId="39" r:id="rId39"/>
    <s:sheet name="Industry, Segment and Geograp40" sheetId="40" r:id="rId40"/>
    <s:sheet name="Quarterly Results of Operatio41" sheetId="41" r:id="rId41"/>
    <s:sheet name="Schedule II--Valuation and Qu42" sheetId="42" r:id="rId42"/>
  </s:sheets>
  <s:definedNames/>
  <s:calcPr calcId="124519" calcMode="auto" fullCalcOnLoad="1"/>
</s:workbook>
</file>

<file path=xl/sharedStrings.xml><?xml version="1.0" encoding="utf-8"?>
<sst xmlns="http://schemas.openxmlformats.org/spreadsheetml/2006/main" uniqueCount="501">
  <si>
    <t>Document and Entity Information - USD ($)</t>
  </si>
  <si>
    <t>12 Months Ended</t>
  </si>
  <si>
    <t>Dec. 31, 2015</t>
  </si>
  <si>
    <t>Feb. 15, 2016</t>
  </si>
  <si>
    <t>Jun. 30, 2015</t>
  </si>
  <si>
    <t>Document and Entity Information</t>
  </si>
  <si>
    <t>Entity Registrant Name</t>
  </si>
  <si>
    <t>Wayside Technology Grou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s of $1,413 and $1,819, respectively</t>
  </si>
  <si>
    <t>Inventory, net</t>
  </si>
  <si>
    <t>Prepaid expenses and other current assets</t>
  </si>
  <si>
    <t>Deferred income taxes</t>
  </si>
  <si>
    <t>Total current assets</t>
  </si>
  <si>
    <t>Equipment and leasehold improvements, net</t>
  </si>
  <si>
    <t>Accounts receivable-long-term</t>
  </si>
  <si>
    <t>Other assets</t>
  </si>
  <si>
    <t>Deferred Tax Assets, Net, Noncurrent</t>
  </si>
  <si>
    <t>Total assets</t>
  </si>
  <si>
    <t>Current liabilities:</t>
  </si>
  <si>
    <t>Accounts payable and accrued expenses</t>
  </si>
  <si>
    <t>Total current liabilities</t>
  </si>
  <si>
    <t>Commitments and contingencies</t>
  </si>
  <si>
    <t xml:space="preserve"> </t>
  </si>
  <si>
    <t>Stockholders' equity:</t>
  </si>
  <si>
    <t>Common Stock, $.01 par value; 10,000,000 shares authorized, 5,284,500 shares issued; 4,740,380 and 4,890,756 shares outstanding, respectively</t>
  </si>
  <si>
    <t>Additional paid-in capital</t>
  </si>
  <si>
    <t>Treasury stock, at cost, 544,120 and 393,744 shares, respectively</t>
  </si>
  <si>
    <t>Retained earning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solidated Statements of Earnings - USD ($) $ in Thousands</t>
  </si>
  <si>
    <t>Dec. 31, 2013</t>
  </si>
  <si>
    <t>Consolidated Statements of Earnings</t>
  </si>
  <si>
    <t>Net sales</t>
  </si>
  <si>
    <t>Cost of sales</t>
  </si>
  <si>
    <t>Gross profit</t>
  </si>
  <si>
    <t>Selling, general and administrative expenses</t>
  </si>
  <si>
    <t>Income from operations</t>
  </si>
  <si>
    <t>Other income:</t>
  </si>
  <si>
    <t>Interest, net</t>
  </si>
  <si>
    <t>Foreign currency transaction loss</t>
  </si>
  <si>
    <t>Income before provision for income taxes</t>
  </si>
  <si>
    <t>Provision for income taxes</t>
  </si>
  <si>
    <t>Net income</t>
  </si>
  <si>
    <t>Income per common share-Basic (in dollars per share)</t>
  </si>
  <si>
    <t>Income per common share-Diluted (in dollars per share)</t>
  </si>
  <si>
    <t>Weighted average common shares outstanding-Basic (in shares)</t>
  </si>
  <si>
    <t>Weighted average common shares outstanding-Diluted (in shares)</t>
  </si>
  <si>
    <t>Consolidated Statements of Comprehensive Income - USD ($) $ in Thousands</t>
  </si>
  <si>
    <t>Consolidated Statements of Comprehensive Inc</t>
  </si>
  <si>
    <t>Other comprehensive loss, net of tax:</t>
  </si>
  <si>
    <t>Foreign currency translation adjustment</t>
  </si>
  <si>
    <t>Reclassification adjustment for loss realized in net income on available-for-sale marketable securities</t>
  </si>
  <si>
    <t>Other comprehensive loss</t>
  </si>
  <si>
    <t>Comprehensive income</t>
  </si>
  <si>
    <t>Consolidated Statement of Stockholders' Equity - USD ($) $ in Thousands</t>
  </si>
  <si>
    <t>Common Stock</t>
  </si>
  <si>
    <t>Additional Paid-In Capital</t>
  </si>
  <si>
    <t>Treasury</t>
  </si>
  <si>
    <t>Retained Earnings</t>
  </si>
  <si>
    <t>Accumulated Other Comprehensive Loss</t>
  </si>
  <si>
    <t>Total</t>
  </si>
  <si>
    <t>Balance at Dec. 31, 2012</t>
  </si>
  <si>
    <t>Balance (in shares) at Dec. 31, 2012</t>
  </si>
  <si>
    <t>Increase (Decrease) in Stockholders' Equity</t>
  </si>
  <si>
    <t>Translation adjustment</t>
  </si>
  <si>
    <t>Other Comprehensive Income (Loss), Reclassification Adjustment from AOCI for Sale of Securities, Net of Tax</t>
  </si>
  <si>
    <t>Dividends paid</t>
  </si>
  <si>
    <t>Share-based compensation expense</t>
  </si>
  <si>
    <t>Restricted stock grants (net of forfeitures)</t>
  </si>
  <si>
    <t>Restricted stock grants (net of forfeitures) (in shares)</t>
  </si>
  <si>
    <t>Stock options exercised</t>
  </si>
  <si>
    <t>Stock options exercised (in shares)</t>
  </si>
  <si>
    <t>Tax benefit from share-based compensation</t>
  </si>
  <si>
    <t>Treasury stock repurchased</t>
  </si>
  <si>
    <t>Treasury stock repurchased (in share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used in) operating activities:</t>
  </si>
  <si>
    <t>Depreciation and amortization expense</t>
  </si>
  <si>
    <t>Deferred income tax expense (benefit)</t>
  </si>
  <si>
    <t>Provision for doubtful accounts receivable</t>
  </si>
  <si>
    <t>Changes in operating assets and liabilities:</t>
  </si>
  <si>
    <t>Accounts receivable</t>
  </si>
  <si>
    <t>Inventory</t>
  </si>
  <si>
    <t>Net change in other operating assets and liabilities</t>
  </si>
  <si>
    <t>Net cash provided by (used in) operating activities</t>
  </si>
  <si>
    <t>Cash flows used in investing activities</t>
  </si>
  <si>
    <t>Purchase of available-for-sale securities</t>
  </si>
  <si>
    <t>Redemptions of available-for-sale securities</t>
  </si>
  <si>
    <t>Purchase of equipment and leasehold improvements</t>
  </si>
  <si>
    <t>Net cash used in investing activities</t>
  </si>
  <si>
    <t>Cash flows used in financing activities</t>
  </si>
  <si>
    <t>Purchase of treasury stock</t>
  </si>
  <si>
    <t>Repayment of capital lease obligations</t>
  </si>
  <si>
    <t>Proceeds from stock option exercises</t>
  </si>
  <si>
    <t>Net cash used in financing activities</t>
  </si>
  <si>
    <t>Effect of foreign exchange rate on cash</t>
  </si>
  <si>
    <t>Net decrease in cash and cash equivalents</t>
  </si>
  <si>
    <t>Cash and cash equivalents at beginning of period</t>
  </si>
  <si>
    <t>Cash and cash equivalents at end of period</t>
  </si>
  <si>
    <t>Supplementary disclosure of cash flow information:</t>
  </si>
  <si>
    <t>Income taxes paid</t>
  </si>
  <si>
    <t>Description of Business</t>
  </si>
  <si>
    <t>Note 1. Description of Business
Wayside Technology Group, Inc. and Subsidiaries (the “Company”), was incorporated in Delaware in 1982. The Company distributes software developed by others through resellers indirectly to customers worldwide. We also resell computer software and hardware developed by others and provide technical services directly to customers in the United States of America (“USA”) and Canada. We also operate a sales branch in Europe to serve our customers in this region of the world. We offer an extensive line of products from leading publishers of software and tools for virtualization/cloud computing, security, networking, storage &amp; infrastructure management, application lifecycle management and other technically sophisticated domains as well as computer hardware.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SA and Canada.</t>
  </si>
  <si>
    <t>Summary of Significant Accounting Policies</t>
  </si>
  <si>
    <t>Note 2. Summary of Significant Accounting Policies
Principles of Consolidation and Operations
The consolidated financial statements include the accounts of Wayside Technology Group, Inc. and its wholly owned subsidiaries. All intercompany transactions and balances have been eliminated.
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inventory obsolescence, income taxes, depreciation, contingencies and stock-based compensation. Actual results could differ from those estimates.
Net Income Per Common Share
The Company calculates earnings per share in accordance with Financial Accounting Standards Board “FASB”ASC Topic 260, “Earnings Per Share”. Basic earnings per share is calculated by dividing net income attributable to common stockholders by the weighted average number of shares of Common Stock outstanding during the period. Diluted earnings per share is calculated by dividing net income attributable to common stockholders by the weighted average number of common shares outstanding, adjusted for potentially dilutive securities including unexercised stock option grants and nonvested shares of restricted stock.
A reconciliation of the numerators and denominators of the basic and diluted per share computations follows:
Year ended December 31,
2015
2014
2013
Numerator:
Net income
$
$
$
Denominator:
Weighted average shares (Basic)
Dilutive effect of outstanding options and nonvested shares of restricted stock
Weighted average shares including assumed conversions (Diluted)
Basic net income per share
$
$
$
Diluted net income per share
$
$
$
Cash Equivalents
The Company considers all liquid short-term investments with original maturities of 90 days or less to be cash equivalents.
Accounts Receivable
Accounts receivable principally represents amounts collectible from our customers. The Company performs ongoing credit evaluations of its customers but generally does not require collateral to support any outstanding obligation.
Allowance for Doubtful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We historically have a low write-off rate, especially on extended payment terms sales transactions. Write-offs on extended payment terms sales transactions as a percentage of net sales amounted to 0.02%, 0.0% and 0.0%, for the years ended December 31, 2015, 2014 and 2013, respectively.
Foreign Currency Translation
Assets and liabilities of the Company’s foreign subsidiaries have been translated at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Financial Instruments
The carrying amounts of financial instruments, including cash and cash equivalents, accounts receivable and accounts payable approximated fair value as of December 31, 2015 and 2014, because of the relative short maturity of these instruments. The Company’s accounts receivable long-term is discounted to their present value at prevailing market rates so the balances approximate fair value.
Inventory
Inventory, consisting primarily of finished products held for resale, is stated at the lower of cost (weighted average) or market.
Equipment and Leasehold Improvements
Equipment and leasehold improvements are stated at cost. Equipment depreciation is calculated using the straight-line method over three to five years. Leasehold improvements are amortized using the straight line method over the estimated useful lives of the assets or the related lease terms, whichever is shorter.
Accounts receivable-long-term
Accounts receivable—long-term result from product sales with extended payment terms that are discounted to their present values at the prevailing market rates. In subsequent periods, the accounts receivable are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Comprehensive Income
Comprehensive income consists of net income for the period, the impact of unrealized foreign currency translation adjustments and unrealized gains or losses on available-for-sale marketable securities. The foreign currency translation adjustments are not currently adjusted for income taxes as they relate to permanent investments in international subsidiaries.
Revenue Recognition
Revenue on product (software and hardware) and maintenance agreement sales are recognized once four criteria are met: (1) persuasive evidence of an arrangement exists, (2) the price is fixed and determinable, (3) delivery (software and hardware) or fulfillment (maintenance) has occurred, and (4) there is reasonable assurance of collection of the sales proceeds. Revenues from the sales of hardware products, software products and licenses and maintenance agreements are recognized on a gross basis with the selling price to the customer recorded as sales and the acquisition cost of the product recorded as cost of sales.
Product delivery to customers occur in a variety of ways, including (i) as physical product shipped from the Company’s warehouse, (ii) via drop-shipment by the vendor, or (iii) via electronic delivery for software licenses. The Company leverages drop-ship arrangements with many of its vendors and suppliers to deliver products to customers without having to physically hold the inventory at its warehouse, thereby increasing efficiency and reducing costs. The Company recognizes revenue for drop-ship arrangements on a gross basis. Furthermore, in such drop-ship arrangements, the Company negotiates price with the customer, pays the supplier directly for the product shipped and bears credit risk of collecting payment from its customers. The Company serves as the principal with the customer and, therefore, recognizes the sale and cost of sale of the product upon receiving notification from the supplier that the product has shipped. Maintenance agreements allow customers to obtain technical support directly from the software publisher and to upgrade, at no additional cost, to the latest technology if new applications are introduced by the software publisher during the period that the maintenance agreement is in effect.
Sales are recorded net of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 Cooperative reimbursements are recorded as a reduction of cost of sales in accordance with FASB ASC Topic 605-50 “Accounting by a Customer (including reseller) for Certain Consideration Received from a Vendor.” Provisions for returns are estimated based on historical sales returns and credit memo analysis which are adjusted to actual on a periodic basis.
Stock-Based Compensation
The Company has stockholder-approved stock incentive plans for employees and directors. Stock- based compensation is recognized based on the grant date fair value and is recognized as expense on a straight-line basis over the requisite service period, which is generally the vesting period.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of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Recently Issu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ASU No. 2015-14 which deferred the effective date of the new standard by one year.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The standard and related amendments will be effective for the Company for its annual reporting period beginning January 1, 2018, including interim periods within that reporting period. The Company is currently evaluating the newly issued guidance, including which transition approach will be applied and the estimated impact it will have on our consolidated financial statements
In July 2015, the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reporting periods beginning after December 15, 2016. We do not expect the adoption of this new accounting pronouncement, will have a significant impact on our financial on our financial statement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do not expect the adoption of ASU 2015-17 will have a significant impact on our consolidated financial statements and related disclosures.</t>
  </si>
  <si>
    <t>Balance Sheet Detail</t>
  </si>
  <si>
    <t>3. Balance Sheet Detail
Equipment and leasehold improvements, net consist of the following as of December 31:
2015
2014
Equipment
$
$
Leasehold improvements
Less accumulated depreciation and amortization
)
)
$
$
Accounts payable and accrued expenses consist of the following as of December 31:
2015
2014
Trade accounts payable
$
$
Accrued expenses
$
$
Accumulated other comprehensive income (loss) consists of the following as of December 31:
2015
2014
Foreign currency translation adjustments
$
)
$
)
$
)
$
)</t>
  </si>
  <si>
    <t>Income Taxes</t>
  </si>
  <si>
    <t>4. Income Taxes
Deferred tax attributes resulting from differences between financial and accounting amounts and tax basis of assets and liabilities at December 31, 2015 and 2014 are as follows:
2015
2014
Current assets
Accruals and reserves
$
$
Net current deferred tax assets
$
$
2015
2014
Non-current assets
Accruals and reserves
$
$
Depreciation and amortization
)
)
Net non-current deferred tax assets
$
$
Total deferred tax assets
$
$
The provision (benefit) for income taxes is as follows:
Year ended December 31,
2015
2014
2013
Current:
Federal
$
$
$
State
Foreign
Deferred:
Federal
)
State
)
)
$
$
$
Effective Tax Rate
%
%
%
The reasons for the difference between total tax expense and the amount computed by applying the U.S. statutory federal income tax rate to income before income taxes are as follows:
Year ended December 31,
2015
2014
2013
Statutory rate applied to pretax income
$
$
$
State income taxes, net of federal income tax benefit
Foreign income taxes under U.S. statutory rate
)
)
)
Other items, including the impact of the change in NJ state tax rate
)
Income tax expense
$
$
$
The Company receives a tax deduction from the income realized by employees on the exercise of certain non-qualified stock options and restricted stock awards for which the tax effect of the difference between the book and tax deduction is recognized as a component of stockholders’ equity.
The Company has analyzed filing positions in all of the federal and state jurisdictions where it is required to file income tax returns, as well as all open tax years in these jurisdictions. The Company has identified its federal consolidated tax return and its state tax return in New Jersey and its Canadian tax return as major tax jurisdictions. As of December 31, 2015, the Company’s 2012 through 2014 Federal tax returns remain open for examination, as the Company recently concluded an Internal Revenue Service examination for the 2011 and 2012 tax years. This examination resulted in no change to the previously filed Federal corporate tax returns. The Company’s New Jersey and Canadian tax returns are open for examination for the years 2012 through 2014.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For financial reporting purposes, income before income taxes includes the following components:
Year ended December 31
2015
2014
2013
United States
$
$
Foreign
$
$
$</t>
  </si>
  <si>
    <t>Credit Facility</t>
  </si>
  <si>
    <t>Credit Facility.</t>
  </si>
  <si>
    <t>5. Credit Facility
On January 4, 2013, the Company entered into a $10,000,000 revolving credit facility (the “Credit Facility”) with Citibank, N.A. (“Citibank”) pursuant to a Business Loan Agreement (the “Loan Agreement”), Promissory Note (the “Note”), Commercial Security Agreements (the “Security Agreements”) and Commercial Pledge Agreement (the “Pledge Agreement”). The Credit Facility will be used for business and working capital purposes, including financing of larger extended payment terms sales transactions. On December 18, 2015, the Company signed an extension to this agreement which extended the maturity date to January 31 2019 with all other terms remaining the same. The Credit Facility matures on January 31, 2019, at which time the Company must pay this loan in one payment of any outstanding principal plus all accrued unpaid interest. In addition, the Company will pay regular monthly payments of all accrued unpaid interest. The interest rate for any borrowings under the Credit Facility is subject to change from time to time based on the changes in an independent index which is the LIBOR Rate (the “Index”). If the Index becomes unavailable during the term of this loan, Citibank may designate a substitute index after notifying the Company. Interest on the unpaid principal balance of the Note will be calculated using a rate of 1.500 percentage points over the Index. The Credit Facility is secured by the assets of the Company.
Among other affirmative covenants set forth in the Loan Agreement, the Company must maintain (i) a ratio of Total Liabilities to Tangible Net Worth (each as defined in the Loan Agreement) of not greater than 2.50 to 1.00, to be tested quarterly and (ii) a minimum Debt Service Coverage Ratio (as defined in the Loan Agreement) of 2.00 to 1.00. Additionally, the Loan Agreement contains negative covenants related to, among other items, prohibitions against the creation of certain liens, engaging in any business activities substantially different than those currently engaged in by the Company, and paying dividends on the Company’s stock other than (i) dividends payable in its stock and (ii) cash dividends in amounts and frequency consistent with past practice, without first securing the written consent of Citibank. The Company is in compliance with all covenants at December 31, 2015.
At December 31, 2015, the Company had no borrowings outstanding under the Credit Facility. The Company had interest expense of $0, $0 and $10 thousand related to the Credit Facility for the years ended December 31, 2015, 2014 and 2013, respectively.</t>
  </si>
  <si>
    <t>Stockholders' Equity and Stock Based Compensation</t>
  </si>
  <si>
    <t>6. Stockholders’ Equity and Stock Based Compensation
On April 21, 1995, the Board of Directors adopted the Company’s 1995 Employee Stock Plan (“1995 Plan”). The 1995 Plan, as amended on May 7, 1998, provides for the grant of options to purchase up to 1,137,500 shares of the Company’s Common Stock to officers, directors, employees and consultants of the Company. The 1995 Plan requires that each option shall expire on the date specified by the Compensation Committee, but not more than ten years from its date of grant in the case of Incentive Stock Options (“ISO’s”) and Non-Qualified Options. Options granted under the plan are exercisable at an exercise price equal to but not less than the fair market value of the Common Stock on the grant date. ISO’s shall either be fully exercisable on the date of grant or shall become exercisable thereafter in such installments as the committee may specify.
On April 21, 1995, the Board of Directors adopted the Company’s 1995 Non-Employee Director Plan (“1995 Director Plan”). The 1995 Director Plan, as amended on May 7, 1998, provides for the grant of options to purchase up to 187,500 shares of the Company’s Common Stock to persons who are members of the Company’s Board of Directors and not employees or officers of the Company. The 1995 Director Plan requires that options granted thereunder will expire ten years from the date of grant. Each option granted under the 1995 Director Plan becomes exercisable over a five year period, and vests in an installment of 20% of the total option grant upon the expiration of one year from the date of the option grant, and thereafter vests in equal quarterly installments of 5%.
In February 2002, the Board of Directors approved a plan permitting all option holders under the 1995 Plan and 1995 Director Plan to surrender all or any portion of their options on or before March 1, 2002. By March 1, 2002, a total of 303,550 options to purchase the Company’s Common Stock under the 1995 Plan and 1995 Director Plan were surrendered. All of the options surrendered were exercisable in excess of the market price of the underlying Common Stock as of the dates of surrender.
At the annual stockholder’s meeting held on June 14, 2006, the Company’s stockholders approved the 2006 Stock-Based Compensation Plan (the “2006 Plan”). The 2006 Plan authorizes the grant of Stock Options, Stock Units, Stock Appreciation Rights, Restricted Stock, Deferred Stock, Stock Bonuses, and other equity-based awards. The number of shares of Common Stock initially available under the 2006 Plan is 800,000. As of December 31, 2015, there are no shares of common stock available for future award grants to employees and directors under this plan.
At the annual stockholder’s meeting held on June 6, 2012, the Company’s stockholders approved the 2012 Stock-Based Compensation Plan (the “2012 Plan”). The 2012 Plan authorizes the grant of Stock Options, Stock Units, Stock Appreciation Rights, Restricted Stock, Deferred Stock, Stock Bonuses and other equity-based awards. The total number of shares of Common Stock initially available for award under the 2012 Plan was 600,000. As of December 31, 2015, the number of shares of Common stock available for future award grants to employees and directors under the 2012 Plan is 474,313.
In August of 2006, the Company granted a total of 315,000 shares of Restricted Stock to officers, directors and employees. Included in this grant were 200,000 Restricted Shares granted to the Company’s CEO in accordance with his employment agreement. These 200,000 Restricted Shares vest over 40 equal quarterly installments. The remaining grants of Restricted Stock vest over 20 equal quarterly installments.
During 2007, the Company granted a total of 30,000 shares of Restricted Stock to officers, directors and employees. These shares of Restricted Stock vest over 20 equal quarterly installments. A total of 12,500 shares of restricted common stock were forfeited as a result of employees and officers terminating employment with the Company.
During 2008, the Company granted a total of 57,500 shares of Restricted Stock to officers, directors and employees. These shares of Restricted Stock vest over 20 equal quarterly installments. A total of 3,500 shares of Restricted Stock were forfeited as a result of employees and officers terminating employment with the Company.
During 2009, the Company granted a total of 140,000 shares of Restricted Stock to officers and employees. These shares of Restricted Stock vest over 20 equal quarterly installments.
During 2010, the Company granted a total of 150,500 shares of Restricted Stock to officers and employees. These shares of Restricted Stock vest over 20 equal quarterly installments. A total of 5,875 shares of Restricted Stock were forfeited as a result of employees and officers terminating employment with the Company
During 2011, the Company granted a total of 15,000 shares of Restricted Stock to employees. These shares of Restricted Stock vest over 20 equal quarterly installments. A total of 8,375 shares of Restricted Stock were forfeited as a result of employees terminating employment with the Company.
During 2012, the Company granted a total of 92,000 shares of Restricted Stock to officers, directors, and employees. These shares of Restricted Stock vest over 20 equal quarterly installments. A total of 3,525 shares of Restricted Stock were forfeited as a result of employees terminating employment with the Company.
During 2013, the Company granted a total of 56,500 shares of Restricted Stock to officers and employees. Included in these grants were 40,000 Restricted Shares granted to the Company’s CEO in accordance with the satisfaction of certain performance criteria included in his compensation plan. These 40,000 Restricted Shares vest over 16 equal quarterly installments. The remaining grants of Restricted Stock vest over 20 equal quarterly installments. A total of 775 shares of Restricted Stock were forfeited as a result of employees terminating employment with the Company.
During 2014, the Company granted a total of 98,689 shares of Restricted Stock to officers, directors and employees. These shares of Restricted Stock vest between one and twenty equal quarterly installments. A total of 34,487 shares of Restricted Stock were forfeited as a result of officers and employees terminating employment with the Company.
During 2015, the Company granted a total of 44,000 shares of Restricted Stock to officers. These shares of Restricted Stock vest over sixteen equal quarterly installments. In 2015, a total of 4,465 shares of Restricted Stock were forfeited as a result of officers and employees terminating employment with the Company.
Changes during 2013, 2014 and 2015 in options outstanding under the Company’s combined plans (i.e. the 2012 Plan, the 2006 Plan, the 1995 Non-Employee Director Plan and the 1995 Stock Plan) were as follows:
Number of Options
Weighted Average Exercise Price
Outstanding at January 1, 2013
Granted in 2013
—
—
Canceled in 2013
—
—
Exercised in 2013
Outstanding at December 31, 2013
Granted in 2014
—
—
Canceled in 2014
Exercised in 2014
Outstanding at December 31, 2014
Granted in 2015
—
—
Canceled in 2015
Exercised in 2015
Outstanding at December 31, 2015
—
—
Exercisable at December 31, 2015
—
—
The options exercisable at December 31, 2015 and 2014 were 0 and 50,640 respectively.
Under the various plans, options that are cancelled can be reissued. At December 31, 2015 no options were reserved for future issuance.
A summary of nonvested shares of Restricted Stock awards outstanding under the Company’s 2006 Plan and 2012 Plan as of December 31, 2015, 2014 and 2013 and changes during the three years ended December 31, 2015, 2014 and 2013 is as follows:
Shares
Weighted Average Grant Date Fair Value
Nonvested shares at January 1, 2013
$
Granted in 2013
Vested in 2013
)
Forfeited in 2013
)
Nonvested shares at December 31, 2013
$
Granted in 2014
Vested in 2014
)
Forfeited in 2014
)
Nonvested shares at December 31, 2014
$
Granted in 2015
Vested in 2015
)
Forfeited in 2015
)
Nonvested shares at December 31, 2015
$
As of December 31, 2015, there was approximately $2.0 million of total unrecognized compensation cost related to nonvested share-based compensation arrangements. The unrecognized compensation cost is expected to be recognized over a weighted-average period of 2.8 years.
For the years ended December 31, 2015, 2014 and 2013, we recognized share-based compensation cost of approximately $1.2 million, $1.3 million and $1.1 million, respectively, which is included in selling, general and administrative expenses. The Company does not capitalize any share-based compensation cost.</t>
  </si>
  <si>
    <t>Defined Contribution Plan</t>
  </si>
  <si>
    <t>7. Defined Contribution Plan
The Company maintains a defined contribution plan covering substantially all domestic employees. Participating employees may make contributions to the plan, through payroll deductions. Matching contributions are made by the Company equal to 50% of the employee’s contribution to the extent such employee contribution did not exceed 6% of their compensation. During the years ended December 31, 2015, 2014 and 2013, the Company expensed approximately $211 thousand, $194 thousand and $182 thousand, respectively, related to this plan.</t>
  </si>
  <si>
    <t>Commitments and Contingencies</t>
  </si>
  <si>
    <t>Commitments and Contingencies.</t>
  </si>
  <si>
    <t>8. Commitments and Contingencies
Leases
Operating leases primarily relate to the lease of the space used for our operations in Shrewsbury and Eatontown, New Jersey, Mesa, Arizona, Mississauga, Canada and Amsterdam, Netherlands. Future minimum rental commitments under non-cancellable operating leases are as follows:
2016
$
2017
2018
2019
—
2020
—
$
Rent expense for the years ended December 31, 2015, 2014 and 2013 was approximately $327 thousand, $262 thousand and $253 thousand, respectively.
Employment Agreements
In the event that Simon Nynens, President and Chief Executive officer, employment is terminated without cause or by the rendering of a non-renewal notification, he is entitled to receive a severance payment equal to twelve months cash compensation, immediate vesting of all outstanding equity awards, and to purchase the car used by him at the “buy-out” price of any lease or fair market value, as applicable. Additionally, in the event that a change of control of the Company occurs (as described in the employment agreement), Mr. Nynens’ outstanding equity awards become immediately vested and he is entitled to receive a lump-sum payment equal to 2.9 times his then annual salary and actual incentive bonus earned in the year prior to such change in control.
The Company has entered into severance agreements with its Vice President and Chief Information Officer and Vice President and Chief Accounting Officer, under which they are entitled to a severance payment and severance payments, respectively for six months at the then applicable annual base salary if the Company terminates their respective employment for any reason other than for cause.
Other
As of December 31, 2015, the Company has no standby letters of credit, has no standby repurchase obligations or other commercial commitments. The Company has a line of credit see Note 5 (Credit Facility). Other than employment arrangements and other management compensation arrangements, the Company is not engaged in any transactions with related parties.</t>
  </si>
  <si>
    <t>Industry, Segment and Geographic Information</t>
  </si>
  <si>
    <t>9. Industry, Segment and Geographic Information
The Company distributes software developed by others through resellers indirectly to customers worldwide. We also resell computer software and hardware developed by others and provide technical services directly to customers in the USA and Canada. We also operate a sales branch in Europe to serve our customers in this region of the world.
Geographic revenue and identifiable assets related to operations as of and for the years ended December 31, 2015, 2014 and 2013 were as follows. Revenue is allocated to a geographic area based on the location of the sale, which is generally the customer’s country of domicile. No one country other than the USA represents more than 10% of net sales for 2015, 2014 or 2013.
2015
2014
2013
Net sales to Unaffiliated Customers:
USA
$
$
$
Canada
Rest of the world
Total
$
$
$
Identifiable Assets by Geographic Areas at December 31,
2015
2014
2013
USA
$
$
$
Canada
Total
$
$
$
FASB ASC Topic 280, “Segment Reporting,” requires that public companies report profits and losses and certain other information on their “reportable operating segments” in their annual and interim financial statements. The internal organization used by the Company’s Chief Operating Decision Maker (CODM) to assess performance and allocate resources determines the basis for reportable operating segments. The Company’s CODM is the Chief Executive Officer.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SA and Canada.
As permitted by FASB ASC Topic 280, the Company has utilized the aggregation criteria in combining its operations in Canada with the domestic segments as they provide the same products and services to similar clients and are considered together when the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 business unit. The Company only identifies accounts receivable and inventory by segment as shown below as “Selected Assets” by segment; it does not allocate its other assets, including capital expenditures by segment.
Year ended
December 31,
2015
2014
2013
Revenue:
Lifeboat Distribution
$
$
$
TechXtend
Gross Profit:
Lifeboat Distribution
$
$
$
TechXtend
Direct Costs:
Lifeboat Distribution
$
$
$
TechXtend
Segment Income Before Taxes:
Lifeboat Distribution
$
$
$
TechXtend
Segment Income Before Taxes
General and administrative
Interest income
Foreign currency translation
)
)
—
Income before taxes
$
$
$
As of December 31, 2015
As of December 31,2014
Selected Assets By Segment:
Lifeboat Distribution
$
$
TechXtend
Segment Select Assets
Corporate Assets
Total Assets
$
$
The Company had two customers that each accounted for more than 10% of total sales for 2015. For the year ended December 31, 2015, Software House International Corporation (“SHI”), and CDW Corporation (“CDW”) accounted for 19.0%, and 17.9%, respectively, of consolidated net sales and, as of December 31, 2015, 14.0%, and 21.9%, respectively, of total net accounts receivable. For the year ended December 31, 2015, Sophos was the only individual vendor from whom our purchases exceeded 10% of our total purchases and accounted for 24.2% of our total purchases. For the year ended December 31, 2014, SHI, CDW, and Insight Enterprises, Inc. (“Insight”) accounted for 17.4%, 16.4% and 11.0%, respectively, of consolidated net sales. For the year ended December 31, 2014, Sophos was the only individual vendor from whom our purchases exceeded 10% of our total purchases and accounted for 14.7% of our total purchases. For the year ended December 31, 2013, SHI, CDW, and Insight accounted for 14.9%, 13.8% and 12.2%, respectively, of consolidated net sales. For the year ended December 31, 2013, Dell/Quest Software was the only individual vendor from whom our purchases exceeded 10% of our total purchases and accounted for 10.2% of our total purchases. Our top five customers accounted for 52%, 52%, and 48% of consolidated net sales in 2015, 2014 and 2013, respectively.</t>
  </si>
  <si>
    <t>Quarterly Results of Operations (Unaudited)</t>
  </si>
  <si>
    <t>10. Quarterly Results of Operations (Unaudited)
The following table presents summarized quarterly results for 2015:
First
Second
Third
Fourth
Net sales
$
$
$
$
Gross profit
Net income
Basic net income per common share
$
$
$
$
Diluted net income per common share
$
$
$
$
The following table presents summarized quarterly results for 2014:
First
Second
Third
Fourth
Net sales
$
$
$
$
Gross profit
Net income
Basic net income per common share
$
$
$
$
Diluted net income per common share
$
$
$
$</t>
  </si>
  <si>
    <t>Schedule II--Valuation and Qualifying Accounts</t>
  </si>
  <si>
    <t>Description
Beginning Balance
Charged to Cost and Expense
Deductions
Ending Balance
Year ended December 31, 2013
Allowances for accounts receivable
$
$
$
$
Reserve for inventory obsolescence
$
$
$
$
Year ended December 31, 2014
Allowances for accounts receivable
$
$
$
)
$
Reserve for inventory obsolescence
$
$
$
$
Year ended December 31, 2015
Allowances for accounts receivable
$
$
)
$
)
$
Reserve for inventory obsolescence
$
$
$
$</t>
  </si>
  <si>
    <t>Summary of Significant Accounting Policies (Policies)</t>
  </si>
  <si>
    <t>New Accounting Pronouncements</t>
  </si>
  <si>
    <t>Principles of Consolidation and Operations</t>
  </si>
  <si>
    <t>Principles of Consolidation and Operations
The consolidated financial statements include the accounts of Wayside Technology Group, Inc. and its wholly owned subsidiaries. All intercompany transactions and balances have been eliminated.</t>
  </si>
  <si>
    <t>Use of Estimates</t>
  </si>
  <si>
    <t>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inventory obsolescence, income taxes, depreciation, contingencies and stock-based compensation. Actual results could differ from those estimates.</t>
  </si>
  <si>
    <t>Net Income Per Common Share</t>
  </si>
  <si>
    <t>Net Income Per Common Share
The Company calculates earnings per share in accordance with Financial Accounting Standards Board “FASB”ASC Topic 260, “Earnings Per Share”. Basic earnings per share is calculated by dividing net income attributable to common stockholders by the weighted average number of shares of Common Stock outstanding during the period. Diluted earnings per share is calculated by dividing net income attributable to common stockholders by the weighted average number of common shares outstanding, adjusted for potentially dilutive securities including unexercised stock option grants and nonvested shares of restricted stock.
A reconciliation of the numerators and denominators of the basic and diluted per share computations follows:
Year ended December 31,
2015
2014
2013
Numerator:
Net income
$
$
$
Denominator:
Weighted average shares (Basic)
Dilutive effect of outstanding options and nonvested shares of restricted stock
Weighted average shares including assumed conversions (Diluted)
Basic net income per share
$
$
$
Diluted net income per share
$
$
$</t>
  </si>
  <si>
    <t>Cash Equivalents</t>
  </si>
  <si>
    <t>Cash Equivalents
The Company considers all liquid short-term investments with original maturities of 90 days or less to be cash equivalents.</t>
  </si>
  <si>
    <t>Accounts Receivable</t>
  </si>
  <si>
    <t>Accounts Receivable
Accounts receivable principally represents amounts collectible from our customers. The Company performs ongoing credit evaluations of its customers but generally does not require collateral to support any outstanding obligation.</t>
  </si>
  <si>
    <t>Allowance for Doubtful Accounts Receivable</t>
  </si>
  <si>
    <t>Allowance for Doubtful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We historically have a low write-off rate, especially on extended payment terms sales transactions. Write-offs on extended payment terms sales transactions as a percentage of net sales amounted to 0.02%, 0.0% and 0.0%, for the years ended December 31, 2015, 2014 and 2013, respectively.</t>
  </si>
  <si>
    <t>Foreign Currency Translation</t>
  </si>
  <si>
    <t>Foreign Currency Translation
Assets and liabilities of the Company’s foreign subsidiaries have been translated at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t>
  </si>
  <si>
    <t>Concentration of Credit Risk</t>
  </si>
  <si>
    <t>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t>
  </si>
  <si>
    <t>Financial Instruments</t>
  </si>
  <si>
    <t>Financial Instruments
The carrying amounts of financial instruments, including cash and cash equivalents, accounts receivable and accounts payable approximated fair value as of December 31, 2015 and 2014, because of the relative short maturity of these instruments. The Company’s accounts receivable long-term is discounted to their present value at prevailing market rates so the balances approximate fair value.</t>
  </si>
  <si>
    <t>Inventory
Inventory, consisting primarily of finished products held for resale, is stated at the lower of cost (weighted average) or market.</t>
  </si>
  <si>
    <t>Equipment and Leasehold Improvements</t>
  </si>
  <si>
    <t>Equipment and Leasehold Improvements
Equipment and leasehold improvements are stated at cost. Equipment depreciation is calculated using the straight-line method over three to five years. Leasehold improvements are amortized using the straight line method over the estimated useful lives of the assets or the related lease terms, whichever is shorter.</t>
  </si>
  <si>
    <t>Accounts receivable-long-term
Accounts receivable—long-term result from product sales with extended payment terms that are discounted to their present values at the prevailing market rates. In subsequent periods, the accounts receivable are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t>
  </si>
  <si>
    <t>Comprehensive Income</t>
  </si>
  <si>
    <t>Comprehensive Income
Comprehensive income consists of net income for the period, the impact of unrealized foreign currency translation adjustments and unrealized gains or losses on available-for-sale marketable securities. The foreign currency translation adjustments are not currently adjusted for income taxes as they relate to permanent investments in international subsidiaries.</t>
  </si>
  <si>
    <t>Revenue Recognition</t>
  </si>
  <si>
    <t>Revenue Recognition
Revenue on product (software and hardware) and maintenance agreement sales are recognized once four criteria are met: (1) persuasive evidence of an arrangement exists, (2) the price is fixed and determinable, (3) delivery (software and hardware) or fulfillment (maintenance) has occurred, and (4) there is reasonable assurance of collection of the sales proceeds. Revenues from the sales of hardware products, software products and licenses and maintenance agreements are recognized on a gross basis with the selling price to the customer recorded as sales and the acquisition cost of the product recorded as cost of sales.
Product delivery to customers occur in a variety of ways, including (i) as physical product shipped from the Company’s warehouse, (ii) via drop-shipment by the vendor, or (iii) via electronic delivery for software licenses. The Company leverages drop-ship arrangements with many of its vendors and suppliers to deliver products to customers without having to physically hold the inventory at its warehouse, thereby increasing efficiency and reducing costs. The Company recognizes revenue for drop-ship arrangements on a gross basis. Furthermore, in such drop-ship arrangements, the Company negotiates price with the customer, pays the supplier directly for the product shipped and bears credit risk of collecting payment from its customers. The Company serves as the principal with the customer and, therefore, recognizes the sale and cost of sale of the product upon receiving notification from the supplier that the product has shipped. Maintenance agreements allow customers to obtain technical support directly from the software publisher and to upgrade, at no additional cost, to the latest technology if new applications are introduced by the software publisher during the period that the maintenance agreement is in effect.
Sales are recorded net of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 Cooperative reimbursements are recorded as a reduction of cost of sales in accordance with FASB ASC Topic 605-50 “Accounting by a Customer (including reseller) for Certain Consideration Received from a Vendor.” Provisions for returns are estimated based on historical sales returns and credit memo analysis which are adjusted to actual on a periodic basis.</t>
  </si>
  <si>
    <t>Stock-Based Compensation</t>
  </si>
  <si>
    <t>Stock-Based Compensation
The Company has stockholder-approved stock incentive plans for employees and directors. Stock- based compensation is recognized based on the grant date fair value and is recognized as expense on a straight-line basis over the requisite service period, which is generally the vesting period.</t>
  </si>
  <si>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of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t>
  </si>
  <si>
    <t>Recently Issued Accounting Pronouncements</t>
  </si>
  <si>
    <t>Recently Issu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ASU No. 2015-14 which deferred the effective date of the new standard by one year.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The standard and related amendments will be effective for the Company for its annual reporting period beginning January 1, 2018, including interim periods within that reporting period. The Company is currently evaluating the newly issued guidance, including which transition approach will be applied and the estimated impact it will have on our consolidated financial statements
In July 2015, the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reporting periods beginning after December 15, 2016. We do not expect the adoption of this new accounting pronouncement, will have a significant impact on our financial on our financial statement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do not expect the adoption of ASU 2015-17 will have a significant impact on our consolidated financial statements and related disclosures.</t>
  </si>
  <si>
    <t>Summary of Significant Accounting Policies (Tables)</t>
  </si>
  <si>
    <t>Schedule of reconciliation of the numerators and denominators for computations of the basic and diluted per share</t>
  </si>
  <si>
    <t>Year ended December 31,
2015
2014
2013
Numerator:
Net income
$
$
$
Denominator:
Weighted average shares (Basic)
Dilutive effect of outstanding options and nonvested shares of restricted stock
Weighted average shares including assumed conversions (Diluted)
Basic net income per share
$
$
$
Diluted net income per share
$
$
$</t>
  </si>
  <si>
    <t>Balance Sheet Detail (Tables)</t>
  </si>
  <si>
    <t>Schedule of equipment and leasehold improvements, net</t>
  </si>
  <si>
    <t>2015
2014
Equipment
$
$
Leasehold improvements
Less accumulated depreciation and amortization
)
)
$
$</t>
  </si>
  <si>
    <t>Schedule of accounts payable and accrued expenses</t>
  </si>
  <si>
    <t>2015
2014
Trade accounts payable
$
$
Accrued expenses
$
$</t>
  </si>
  <si>
    <t>Schedule of accumulated other comprehensive loss</t>
  </si>
  <si>
    <t>2015
2014
Foreign currency translation adjustments
$
)
$
)
$
)
$
)</t>
  </si>
  <si>
    <t>Income Taxes (Tables)</t>
  </si>
  <si>
    <t>Schedule of deferred tax attributes resulting from differences between financial and accounting amounts and tax basis of assets and liabilities</t>
  </si>
  <si>
    <t>2015
2014
Current assets
Accruals and reserves
$
$
Net current deferred tax assets
$
$
2015
2014
Non-current assets
Accruals and reserves
$
$
Depreciation and amortization
)
)
Net non-current deferred tax assets
$
$
Total deferred tax assets
$
$</t>
  </si>
  <si>
    <t>Schedule of provision for income taxes</t>
  </si>
  <si>
    <t>Year ended December 31,
2015
2014
2013
Current:
Federal
$
$
$
State
Foreign
Deferred:
Federal
)
State
)
)
$
$
$
Effective Tax Rate
%
%
%</t>
  </si>
  <si>
    <t>Schedule of difference between total tax expense and the amount computed by applying the U.S. statutory federal income tax rate to income before income taxes</t>
  </si>
  <si>
    <t>Year ended December 31,
2015
2014
2013
Statutory rate applied to pretax income
$
$
$
State income taxes, net of federal income tax benefit
Foreign income taxes under U.S. statutory rate
)
)
)
Other items, including the impact of the change in NJ state tax rate
)
Income tax expense
$
$
$</t>
  </si>
  <si>
    <t>Schedule of components of income before income taxes</t>
  </si>
  <si>
    <t>Year ended December 31
2015
2014
2013
United States
$
$
Foreign
$
$
$</t>
  </si>
  <si>
    <t>Stockholders' Equity and Stock Based Compensation (Tables)</t>
  </si>
  <si>
    <t>Schedule of changes in options outstanding under the combined plans</t>
  </si>
  <si>
    <t>Number of Options
Weighted Average Exercise Price
Outstanding at January 1, 2013
Granted in 2013
—
—
Canceled in 2013
—
—
Exercised in 2013
Outstanding at December 31, 2013
Granted in 2014
—
—
Canceled in 2014
Exercised in 2014
Outstanding at December 31, 2014
Granted in 2015
—
—
Canceled in 2015
Exercised in 2015
Outstanding at December 31, 2015
—
—
Exercisable at December 31, 2015
—
—</t>
  </si>
  <si>
    <t>Summary of nonvested shares of Restricted Stock awards outstanding and the changes during the period</t>
  </si>
  <si>
    <t>Shares
Weighted Average Grant Date Fair Value
Nonvested shares at January 1, 2013
$
Granted in 2013
Vested in 2013
)
Forfeited in 2013
)
Nonvested shares at December 31, 2013
$
Granted in 2014
Vested in 2014
)
Forfeited in 2014
)
Nonvested shares at December 31, 2014
$
Granted in 2015
Vested in 2015
)
Forfeited in 2015
)
Nonvested shares at December 31, 2015
$</t>
  </si>
  <si>
    <t>Commitments and Contingencies (Tables)</t>
  </si>
  <si>
    <t>Schedule of future minimum rental commitments under non-cancellable operating leases</t>
  </si>
  <si>
    <t>2016
$
2017
2018
2019
—
2020
—
$</t>
  </si>
  <si>
    <t>Industry, Segment and Geographic Information (Tables)</t>
  </si>
  <si>
    <t>Schedule of net sales to unaffiliated customers and identifiable assets by geographic areas</t>
  </si>
  <si>
    <t>2015
2014
2013
Net sales to Unaffiliated Customers:
USA
$
$
$
Canada
Rest of the world
Total
$
$
$
Identifiable Assets by Geographic Areas at December 31,
2015
2014
2013
USA
$
$
$
Canada
Total
$
$
$</t>
  </si>
  <si>
    <t>Schedule of segment reporting information</t>
  </si>
  <si>
    <t>Year ended
December 31,
2015
2014
2013
Revenue:
Lifeboat Distribution
$
$
$
TechXtend
Gross Profit:
Lifeboat Distribution
$
$
$
TechXtend
Direct Costs:
Lifeboat Distribution
$
$
$
TechXtend
Segment Income Before Taxes:
Lifeboat Distribution
$
$
$
TechXtend
Segment Income Before Taxes
General and administrative
Interest income
Foreign currency translation
)
)
—
Income before taxes
$
$
$
As of December 31, 2015
As of December 31,2014
Selected Assets By Segment:
Lifeboat Distribution
$
$
TechXtend
Segment Select Assets
Corporate Assets
Total Assets
$
$</t>
  </si>
  <si>
    <t>Quarterly Results of Operations (Unaudited) (Tables)</t>
  </si>
  <si>
    <t>Summary of quarterly results</t>
  </si>
  <si>
    <t>The following table presents summarized quarterly results for 2015:
First
Second
Third
Fourth
Net sales
$
$
$
$
Gross profit
Net income
Basic net income per common share
$
$
$
$
Diluted net income per common share
$
$
$
$
The following table presents summarized quarterly results for 2014:
First
Second
Third
Fourth
Net sales
$
$
$
$
Gross profit
Net income
Basic net income per common share
$
$
$
$
Diluted net income per common share
$
$
$
$</t>
  </si>
  <si>
    <t>Description of Business (Details)</t>
  </si>
  <si>
    <t>Dec. 31, 2015item</t>
  </si>
  <si>
    <t>Number of reportable operating segments</t>
  </si>
  <si>
    <t>Summary of Significant Accounting Policies (Details) $ / shares in Units, $ in Thousands</t>
  </si>
  <si>
    <t>3 Months Ended</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item$ / sharesshares</t>
  </si>
  <si>
    <t>Dec. 31, 2014USD ($)$ / sharesshares</t>
  </si>
  <si>
    <t>Dec. 31, 2013USD ($)$ / sharesshares</t>
  </si>
  <si>
    <t>Numerator:</t>
  </si>
  <si>
    <t>Net income | $</t>
  </si>
  <si>
    <t>Denominator:</t>
  </si>
  <si>
    <t>Weighted average shares (Basic)</t>
  </si>
  <si>
    <t>Dilutive effect of outstanding options and non-vested shares of restricted stock (in shares)</t>
  </si>
  <si>
    <t>Weighted average shares including assumed conversions (Diluted)</t>
  </si>
  <si>
    <t>Basic income per share (in dollars per share) | $ / shares</t>
  </si>
  <si>
    <t>Diluted income per share (in dollars per share) | $ / shares</t>
  </si>
  <si>
    <t>Write-offs on extended payment terms sales transactions as percentage of net sales</t>
  </si>
  <si>
    <t>0.02%</t>
  </si>
  <si>
    <t>0.00%</t>
  </si>
  <si>
    <t>Number of criteria | item</t>
  </si>
  <si>
    <t>Additional cost to obtain technical support directly from the software publisher and upgrade to latest technology | $</t>
  </si>
  <si>
    <t>Equipment | Minimum</t>
  </si>
  <si>
    <t>Equipment and leasehold improvements</t>
  </si>
  <si>
    <t>Useful lives of assets</t>
  </si>
  <si>
    <t>3 years</t>
  </si>
  <si>
    <t>Equipment | Maximum</t>
  </si>
  <si>
    <t>5 years</t>
  </si>
  <si>
    <t>Balance Sheet Detail (Details) - USD ($) $ in Thousands</t>
  </si>
  <si>
    <t>Dec. 31, 2012</t>
  </si>
  <si>
    <t>Gross</t>
  </si>
  <si>
    <t>Less accumulated depreciation and amortization</t>
  </si>
  <si>
    <t>Net</t>
  </si>
  <si>
    <t>Accumulated Other Comprehensive Income</t>
  </si>
  <si>
    <t>Accumulated other comprehensive income</t>
  </si>
  <si>
    <t>Trade accounts payable</t>
  </si>
  <si>
    <t>Accrued expenses</t>
  </si>
  <si>
    <t>Accumulated Foreign Currency Translation Adjustments</t>
  </si>
  <si>
    <t>Equipment</t>
  </si>
  <si>
    <t>Leasehold improvements</t>
  </si>
  <si>
    <t>Income Taxes - Deferred Tax Assets - (Details) - USD ($) $ in Thousands</t>
  </si>
  <si>
    <t>Current assets</t>
  </si>
  <si>
    <t>Accruals and reserves</t>
  </si>
  <si>
    <t>Net current deferred tax assets</t>
  </si>
  <si>
    <t>Non-current assets</t>
  </si>
  <si>
    <t>Depreciation and amortization</t>
  </si>
  <si>
    <t>Net non-current deferred tax assets</t>
  </si>
  <si>
    <t>Total deferred tax assets</t>
  </si>
  <si>
    <t>Income Taxes - Reconciliations and Components of Income - (Details 2) - USD ($) $ in Thousands</t>
  </si>
  <si>
    <t>Current:</t>
  </si>
  <si>
    <t>Federal</t>
  </si>
  <si>
    <t>State</t>
  </si>
  <si>
    <t>Foreign</t>
  </si>
  <si>
    <t>Total current income tax</t>
  </si>
  <si>
    <t>Deferred:</t>
  </si>
  <si>
    <t>Total deferred income tax</t>
  </si>
  <si>
    <t>Income tax expense</t>
  </si>
  <si>
    <t>Effective tax rate (as a percent)</t>
  </si>
  <si>
    <t>34.20%</t>
  </si>
  <si>
    <t>32.10%</t>
  </si>
  <si>
    <t>Reconciliation of difference between total tax expense and the amount computed by applying the U.S. statutory federal income tax rate to income before income taxes</t>
  </si>
  <si>
    <t>Statutory rate applied to pretax income</t>
  </si>
  <si>
    <t>State income taxes, net of federal income tax benefit</t>
  </si>
  <si>
    <t>Foreign income taxes under U.S. statutory rate</t>
  </si>
  <si>
    <t>Other items, including the impact of the change in NJ state tax rate</t>
  </si>
  <si>
    <t>Components of income before income taxes</t>
  </si>
  <si>
    <t>United States</t>
  </si>
  <si>
    <t>Credit Facility (Details) - Credit Facility</t>
  </si>
  <si>
    <t>Jan. 04, 2013USD ($)item</t>
  </si>
  <si>
    <t>Dec. 31, 2015USD ($)</t>
  </si>
  <si>
    <t>Dec. 31, 2014USD ($)</t>
  </si>
  <si>
    <t>Dec. 31, 2013USD ($)</t>
  </si>
  <si>
    <t>Maximum borrowing capacity</t>
  </si>
  <si>
    <t>Number of payments | item</t>
  </si>
  <si>
    <t>Total liabilities to tangible net worth ratio, maximum</t>
  </si>
  <si>
    <t>Interest coverage ratio, minimum</t>
  </si>
  <si>
    <t>Borrowings outstanding</t>
  </si>
  <si>
    <t>Interest expense</t>
  </si>
  <si>
    <t>Index</t>
  </si>
  <si>
    <t>Variable interest rate base</t>
  </si>
  <si>
    <t>LIBOR</t>
  </si>
  <si>
    <t>Interest rate margin (as a percent)</t>
  </si>
  <si>
    <t>1.50%</t>
  </si>
  <si>
    <t>Stockholders' Equity and Stock Based Compensation - Plans (Details)</t>
  </si>
  <si>
    <t>Mar. 01, 2002shares</t>
  </si>
  <si>
    <t>Aug. 31, 2006installmentshares</t>
  </si>
  <si>
    <t>Dec. 31, 2015installmentshares</t>
  </si>
  <si>
    <t>Dec. 31, 2014installmentshares</t>
  </si>
  <si>
    <t>Dec. 31, 2013installmentshares</t>
  </si>
  <si>
    <t>Dec. 31, 2012installmentshares</t>
  </si>
  <si>
    <t>Dec. 31, 2011installmentshares</t>
  </si>
  <si>
    <t>Dec. 31, 2010installmentshares</t>
  </si>
  <si>
    <t>Dec. 31, 2009installmentshares</t>
  </si>
  <si>
    <t>Dec. 31, 2008installmentshares</t>
  </si>
  <si>
    <t>Dec. 31, 2007installmentshares</t>
  </si>
  <si>
    <t>Jun. 06, 2012shares</t>
  </si>
  <si>
    <t>Jun. 14, 2006shares</t>
  </si>
  <si>
    <t>May. 07, 1998shares</t>
  </si>
  <si>
    <t>1995 Plan</t>
  </si>
  <si>
    <t>Stock-based compensation</t>
  </si>
  <si>
    <t>Number of shares of common stock initially available for award</t>
  </si>
  <si>
    <t>Expiration period</t>
  </si>
  <si>
    <t>10 years</t>
  </si>
  <si>
    <t>1995 Director Plan</t>
  </si>
  <si>
    <t>Vesting period</t>
  </si>
  <si>
    <t>Period from grant date after which awards begin to vest</t>
  </si>
  <si>
    <t>1 year</t>
  </si>
  <si>
    <t>1995 Director Plan | Vesting of awards in equal quarterly installments from expiration of one year from the date of grant</t>
  </si>
  <si>
    <t>Percentage of award vesting</t>
  </si>
  <si>
    <t>5.00%</t>
  </si>
  <si>
    <t>1995 Director Plan | Vesting of awards in one year from the date of grant</t>
  </si>
  <si>
    <t>20.00%</t>
  </si>
  <si>
    <t>1995 Plan and 1995 Director Plan</t>
  </si>
  <si>
    <t>Options surrendered (in shares)</t>
  </si>
  <si>
    <t>2006 Plan</t>
  </si>
  <si>
    <t>Options reserved for future issuance (in shares)</t>
  </si>
  <si>
    <t>2006 Plan | Restricted stock</t>
  </si>
  <si>
    <t>Granted (in shares)</t>
  </si>
  <si>
    <t>Number of equal quarterly installments for vesting of awards | installment</t>
  </si>
  <si>
    <t>Forfeited (in shares)</t>
  </si>
  <si>
    <t>2006 Plan | Restricted stock | CEO</t>
  </si>
  <si>
    <t>2012 Plan</t>
  </si>
  <si>
    <t>2012 Plan | Restricted stock</t>
  </si>
  <si>
    <t>2012 Plan | Restricted stock | Minimum</t>
  </si>
  <si>
    <t>2012 Plan | Restricted stock | Maximum</t>
  </si>
  <si>
    <t>2006 Plan and 2012 Plan | Restricted stock</t>
  </si>
  <si>
    <t>2006 Plan and 2012 Plan | Restricted stock | CEO</t>
  </si>
  <si>
    <t>Stockholders' Equity and Stock Based Compensation - Restricted Stock (Details) - $ / shares</t>
  </si>
  <si>
    <t>Number of Options</t>
  </si>
  <si>
    <t>Canceled (in shares)</t>
  </si>
  <si>
    <t>Exercisable at the end of the period (in shares)</t>
  </si>
  <si>
    <t>Weighted Average Exercise Price</t>
  </si>
  <si>
    <t>Canceled (in dollars per share)</t>
  </si>
  <si>
    <t>Options</t>
  </si>
  <si>
    <t>Outstanding at the beginning of the period (in shares)</t>
  </si>
  <si>
    <t>Exercised (in shares)</t>
  </si>
  <si>
    <t>Outstanding at the end of the period (in shares)</t>
  </si>
  <si>
    <t>Outstanding at the beginning of the period (in dollars per share)</t>
  </si>
  <si>
    <t>Exercised (in dollars per share)</t>
  </si>
  <si>
    <t>Outstanding at the end of the period (in dollars per share)</t>
  </si>
  <si>
    <t>Aggregate Intrinsic Value</t>
  </si>
  <si>
    <t>Stockholders' Equity and Stock Based Compensation - Nonvested Restricted Stock (Details) - USD ($) $ / shares in Units, $ in Millions</t>
  </si>
  <si>
    <t>1 Months Ended</t>
  </si>
  <si>
    <t>Aug. 31, 2006</t>
  </si>
  <si>
    <t>Dec. 31, 2011</t>
  </si>
  <si>
    <t>Dec. 31, 2010</t>
  </si>
  <si>
    <t>Dec. 31, 2009</t>
  </si>
  <si>
    <t>Dec. 31, 2008</t>
  </si>
  <si>
    <t>Dec. 31, 2007</t>
  </si>
  <si>
    <t>Weighted Average Grant Date Fair Value</t>
  </si>
  <si>
    <t>Share-based compensation cost (in dollars)</t>
  </si>
  <si>
    <t>Shares</t>
  </si>
  <si>
    <t>Nonvested shares at the beginning of the period</t>
  </si>
  <si>
    <t>Vested (in shares)</t>
  </si>
  <si>
    <t>Nonvested shares at the end of the period</t>
  </si>
  <si>
    <t>Nonvested shares at the beginning of period (in dollars per share)</t>
  </si>
  <si>
    <t>Granted (in dollars per share)</t>
  </si>
  <si>
    <t>Vested (in dollars per share)</t>
  </si>
  <si>
    <t>Forfeited (in dollars per share)</t>
  </si>
  <si>
    <t>Nonvested shares at the end of period (in dollars per share)</t>
  </si>
  <si>
    <t>Unrecognized compensation cost (in dollars)</t>
  </si>
  <si>
    <t>Weighted average period for recognition of unrecognized compensation cost</t>
  </si>
  <si>
    <t>2 years 9 months 18 days</t>
  </si>
  <si>
    <t>Defined Contribution Plan (Details) - USD ($) $ in Thousands</t>
  </si>
  <si>
    <t>Company's matching contributions equal to each employee's contribution (as a percent)</t>
  </si>
  <si>
    <t>50.00%</t>
  </si>
  <si>
    <t>Maximum contribution of employees as a percentage of their compensation</t>
  </si>
  <si>
    <t>6.00%</t>
  </si>
  <si>
    <t>Amount expensed</t>
  </si>
  <si>
    <t>Commitments and Contingencies (Details) $ in Thousands</t>
  </si>
  <si>
    <t>Dec. 31, 2015USD ($)item</t>
  </si>
  <si>
    <t>Future minimum rental commitments under non-cancellable operating lease</t>
  </si>
  <si>
    <t>Rent expense</t>
  </si>
  <si>
    <t>Other</t>
  </si>
  <si>
    <t>Standby repurchase obligations or other commercial commitments</t>
  </si>
  <si>
    <t>Standby letters of credit</t>
  </si>
  <si>
    <t>CEO</t>
  </si>
  <si>
    <t>Employment Agreements</t>
  </si>
  <si>
    <t>Period during which salary to be received as severance payment</t>
  </si>
  <si>
    <t>12 months</t>
  </si>
  <si>
    <t>Multiplier of annual salary and actual incentive bonus earned for determining lump-sum payment under change of control | item</t>
  </si>
  <si>
    <t>Vice President and Chief Information Officer</t>
  </si>
  <si>
    <t>6 months</t>
  </si>
  <si>
    <t>Vice President and Chief Accounting Officer</t>
  </si>
  <si>
    <t>Industry, Segment and Geographic Information - Sales and Assets (Details) - USD ($) $ in Thousands</t>
  </si>
  <si>
    <t>Sep. 30, 2015</t>
  </si>
  <si>
    <t>Mar. 31, 2015</t>
  </si>
  <si>
    <t>Sep. 30, 2014</t>
  </si>
  <si>
    <t>Jun. 30, 2014</t>
  </si>
  <si>
    <t>Mar. 31, 2014</t>
  </si>
  <si>
    <t>Net sales to unaffiliated customers and identifiable assets by geographic areas</t>
  </si>
  <si>
    <t>Net sales to Unaffiliated Customers</t>
  </si>
  <si>
    <t>Identifiable Assets by Geographic Areas</t>
  </si>
  <si>
    <t>USA</t>
  </si>
  <si>
    <t>Canada</t>
  </si>
  <si>
    <t>Rest of the world</t>
  </si>
  <si>
    <t>Industry, Segment and Geographic Information - Income Statement (Details) $ in Thousands</t>
  </si>
  <si>
    <t>Sep. 30, 2015USD ($)</t>
  </si>
  <si>
    <t>Jun. 30, 2015USD ($)</t>
  </si>
  <si>
    <t>Mar. 31, 2015USD ($)</t>
  </si>
  <si>
    <t>Sep. 30, 2014USD ($)</t>
  </si>
  <si>
    <t>Jun. 30, 2014USD ($)</t>
  </si>
  <si>
    <t>Mar. 31, 2014USD ($)</t>
  </si>
  <si>
    <t>Number of reportable operating segments | item</t>
  </si>
  <si>
    <t>Segment reporting information</t>
  </si>
  <si>
    <t>Revenue</t>
  </si>
  <si>
    <t>Gross Profit</t>
  </si>
  <si>
    <t>Direct Costs</t>
  </si>
  <si>
    <t>Segment Income</t>
  </si>
  <si>
    <t>General and administrative</t>
  </si>
  <si>
    <t>Interest income</t>
  </si>
  <si>
    <t>Foreign currency translation (loss)</t>
  </si>
  <si>
    <t>Total Assets</t>
  </si>
  <si>
    <t>Segment Total</t>
  </si>
  <si>
    <t>Corporate Assets</t>
  </si>
  <si>
    <t>Lifeboat Distribution</t>
  </si>
  <si>
    <t>TechXtend</t>
  </si>
  <si>
    <t>Industry, Segment and Geographic Information - Concentration (Details) - customer</t>
  </si>
  <si>
    <t>Top five customers</t>
  </si>
  <si>
    <t>Significant Customers and Vendors</t>
  </si>
  <si>
    <t>Number of customers</t>
  </si>
  <si>
    <t>Net sales | Customer concentration risk</t>
  </si>
  <si>
    <t>Percentage of concentration risk</t>
  </si>
  <si>
    <t>10.00%</t>
  </si>
  <si>
    <t>Net sales | SHI | Customer concentration risk</t>
  </si>
  <si>
    <t>19.00%</t>
  </si>
  <si>
    <t>17.40%</t>
  </si>
  <si>
    <t>14.90%</t>
  </si>
  <si>
    <t>Net sales | CDW | Customer concentration risk</t>
  </si>
  <si>
    <t>17.90%</t>
  </si>
  <si>
    <t>16.40%</t>
  </si>
  <si>
    <t>13.80%</t>
  </si>
  <si>
    <t>Net sales | Insight Enterprises, Inc. ("Insight") | Customer concentration risk</t>
  </si>
  <si>
    <t>11.00%</t>
  </si>
  <si>
    <t>12.20%</t>
  </si>
  <si>
    <t>Net sales | Top five customers</t>
  </si>
  <si>
    <t>52.00%</t>
  </si>
  <si>
    <t>48.00%</t>
  </si>
  <si>
    <t>Net accounts receivable | SHI | Customer concentration risk</t>
  </si>
  <si>
    <t>14.00%</t>
  </si>
  <si>
    <t>Net accounts receivable | CDW | Customer concentration risk</t>
  </si>
  <si>
    <t>21.90%</t>
  </si>
  <si>
    <t>Purchases | Vendor concentration risk</t>
  </si>
  <si>
    <t>Purchases | Vendor concentration risk | Dell/Quest Software</t>
  </si>
  <si>
    <t>10.20%</t>
  </si>
  <si>
    <t>Purchases | Vendor concentration risk | Sophos</t>
  </si>
  <si>
    <t>24.20%</t>
  </si>
  <si>
    <t>14.70%</t>
  </si>
  <si>
    <t>Quarterly Results of Operations (Unaudited) (Details) - USD ($) $ / shares in Units, $ in Thousands</t>
  </si>
  <si>
    <t>Basic net income per common share (in dollars per share)</t>
  </si>
  <si>
    <t>Diluted net income per common share (in dollars per share)</t>
  </si>
  <si>
    <t>Schedule II--Valuation and Qualifying Accounts (Details) - USD ($) $ in Thousands</t>
  </si>
  <si>
    <t>Allowances for accounts receivable</t>
  </si>
  <si>
    <t>Valuation and qualifying accounts</t>
  </si>
  <si>
    <t>Beginning Balance</t>
  </si>
  <si>
    <t>Charged to Cost and Expense</t>
  </si>
  <si>
    <t>Deductions</t>
  </si>
  <si>
    <t>Ending Balance</t>
  </si>
  <si>
    <t>Reserve for inventory obsolesce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598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77841326</v>
      </c>
    </row>
    <row r="15" spans="1:4">
      <c t="s" r="A15" s="4">
        <v>25</v>
      </c>
      <c t="n" r="C15" s="6">
        <v>483390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3">
        <v>168</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181</v>
      </c>
      <c t="s" r="B10" s="4">
        <v>182</v>
      </c>
    </row>
    <row r="11" spans="1:2">
      <c t="s" r="A11" s="4">
        <v>183</v>
      </c>
      <c t="s" r="B11" s="4">
        <v>184</v>
      </c>
    </row>
    <row r="12" spans="1:2">
      <c t="s" r="A12" s="4">
        <v>185</v>
      </c>
      <c t="s" r="B12" s="4">
        <v>186</v>
      </c>
    </row>
    <row r="13" spans="1:2">
      <c t="s" r="A13" s="4">
        <v>124</v>
      </c>
      <c t="s" r="B13" s="4">
        <v>187</v>
      </c>
    </row>
    <row r="14" spans="1:2">
      <c t="s" r="A14" s="4">
        <v>188</v>
      </c>
      <c t="s" r="B14" s="4">
        <v>189</v>
      </c>
    </row>
    <row r="15" spans="1:2">
      <c t="s" r="A15" s="4">
        <v>39</v>
      </c>
      <c t="s" r="B15" s="4">
        <v>190</v>
      </c>
    </row>
    <row r="16" spans="1:2">
      <c t="s" r="A16" s="4">
        <v>191</v>
      </c>
      <c t="s" r="B16" s="4">
        <v>192</v>
      </c>
    </row>
    <row r="17" spans="1:2">
      <c t="s" r="A17" s="4">
        <v>193</v>
      </c>
      <c t="s" r="B17" s="4">
        <v>194</v>
      </c>
    </row>
    <row r="18" spans="1:2">
      <c t="s" r="A18" s="4">
        <v>195</v>
      </c>
      <c t="s" r="B18" s="4">
        <v>196</v>
      </c>
    </row>
    <row r="19" spans="1:2">
      <c t="s" r="A19" s="4">
        <v>149</v>
      </c>
      <c t="s" r="B19" s="4">
        <v>197</v>
      </c>
    </row>
    <row r="20" spans="1:2">
      <c t="s" r="A20" s="4">
        <v>198</v>
      </c>
      <c t="s" r="B20"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823</v>
      </c>
      <c t="n" r="C3" s="7">
        <v>23124</v>
      </c>
    </row>
    <row r="4" spans="1:3">
      <c t="s" r="A4" s="4">
        <v>33</v>
      </c>
      <c t="n" r="B4" s="6">
        <v>58965</v>
      </c>
      <c t="n" r="C4" s="6">
        <v>60782</v>
      </c>
    </row>
    <row r="5" spans="1:3">
      <c t="s" r="A5" s="4">
        <v>34</v>
      </c>
      <c t="n" r="B5" s="6">
        <v>1954</v>
      </c>
      <c t="n" r="C5" s="6">
        <v>1491</v>
      </c>
    </row>
    <row r="6" spans="1:3">
      <c t="s" r="A6" s="4">
        <v>35</v>
      </c>
      <c t="n" r="B6" s="6">
        <v>989</v>
      </c>
      <c t="n" r="C6" s="6">
        <v>933</v>
      </c>
    </row>
    <row r="7" spans="1:3">
      <c t="s" r="A7" s="4">
        <v>36</v>
      </c>
      <c t="n" r="B7" s="6">
        <v>260</v>
      </c>
      <c t="n" r="C7" s="6">
        <v>245</v>
      </c>
    </row>
    <row r="8" spans="1:3">
      <c t="s" r="A8" s="4">
        <v>37</v>
      </c>
      <c t="n" r="B8" s="6">
        <v>85991</v>
      </c>
      <c t="n" r="C8" s="6">
        <v>86575</v>
      </c>
    </row>
    <row r="9" spans="1:3">
      <c t="s" r="A9" s="4">
        <v>38</v>
      </c>
      <c t="n" r="B9" s="6">
        <v>362</v>
      </c>
      <c t="n" r="C9" s="6">
        <v>412</v>
      </c>
    </row>
    <row r="10" spans="1:3">
      <c t="s" r="A10" s="4">
        <v>39</v>
      </c>
      <c t="n" r="B10" s="6">
        <v>7386</v>
      </c>
      <c t="n" r="C10" s="6">
        <v>7660</v>
      </c>
    </row>
    <row r="11" spans="1:3">
      <c t="s" r="A11" s="4">
        <v>40</v>
      </c>
      <c t="n" r="B11" s="6">
        <v>82</v>
      </c>
      <c t="n" r="C11" s="6">
        <v>152</v>
      </c>
    </row>
    <row r="12" spans="1:3">
      <c t="s" r="A12" s="4">
        <v>41</v>
      </c>
      <c t="n" r="B12" s="6">
        <v>261</v>
      </c>
      <c t="n" r="C12" s="6">
        <v>182</v>
      </c>
    </row>
    <row r="13" spans="1:3">
      <c t="s" r="A13" s="4">
        <v>42</v>
      </c>
      <c t="n" r="B13" s="6">
        <v>94082</v>
      </c>
      <c t="n" r="C13" s="6">
        <v>94981</v>
      </c>
    </row>
    <row r="14" spans="1:3">
      <c t="s" r="A14" s="3">
        <v>43</v>
      </c>
    </row>
    <row r="15" spans="1:3">
      <c t="s" r="A15" s="4">
        <v>44</v>
      </c>
      <c t="n" r="B15" s="6">
        <v>55423</v>
      </c>
      <c t="n" r="C15" s="6">
        <v>55414</v>
      </c>
    </row>
    <row r="16" spans="1:3">
      <c t="s" r="A16" s="4">
        <v>45</v>
      </c>
      <c t="n" r="B16" s="7">
        <v>55423</v>
      </c>
      <c t="n" r="C16" s="7">
        <v>55414</v>
      </c>
    </row>
    <row r="17" spans="1:3">
      <c t="s" r="A17" s="4">
        <v>46</v>
      </c>
      <c t="s" r="B17" s="4">
        <v>47</v>
      </c>
      <c t="s" r="C17" s="4">
        <v>47</v>
      </c>
    </row>
    <row r="18" spans="1:3">
      <c t="s" r="A18" s="3">
        <v>48</v>
      </c>
    </row>
    <row r="19" spans="1:3">
      <c t="s" r="A19" s="4">
        <v>49</v>
      </c>
      <c t="n" r="B19" s="7">
        <v>53</v>
      </c>
      <c t="n" r="C19" s="7">
        <v>53</v>
      </c>
    </row>
    <row r="20" spans="1:3">
      <c t="s" r="A20" s="4">
        <v>50</v>
      </c>
      <c t="n" r="B20" s="6">
        <v>32540</v>
      </c>
      <c t="n" r="C20" s="6">
        <v>31013</v>
      </c>
    </row>
    <row r="21" spans="1:3">
      <c t="s" r="A21" s="4">
        <v>51</v>
      </c>
      <c t="n" r="B21" s="6">
        <v>-10296</v>
      </c>
      <c t="n" r="C21" s="6">
        <v>-6166</v>
      </c>
    </row>
    <row r="22" spans="1:3">
      <c t="s" r="A22" s="4">
        <v>52</v>
      </c>
      <c t="n" r="B22" s="6">
        <v>17813</v>
      </c>
      <c t="n" r="C22" s="6">
        <v>15225</v>
      </c>
    </row>
    <row r="23" spans="1:3">
      <c t="s" r="A23" s="4">
        <v>53</v>
      </c>
      <c t="n" r="B23" s="6">
        <v>-1451</v>
      </c>
      <c t="n" r="C23" s="6">
        <v>-558</v>
      </c>
    </row>
    <row r="24" spans="1:3">
      <c t="s" r="A24" s="4">
        <v>54</v>
      </c>
      <c t="n" r="B24" s="6">
        <v>38659</v>
      </c>
      <c t="n" r="C24" s="6">
        <v>39567</v>
      </c>
    </row>
    <row r="25" spans="1:3">
      <c t="s" r="A25" s="4">
        <v>55</v>
      </c>
      <c t="n" r="B25" s="7">
        <v>94082</v>
      </c>
      <c t="n" r="C25" s="7">
        <v>94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45</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03</v>
      </c>
      <c t="s" r="B1" s="2">
        <v>1</v>
      </c>
    </row>
    <row r="2" spans="1:2">
      <c t="s" r="B2" s="2">
        <v>2</v>
      </c>
    </row>
    <row r="3" spans="1:2">
      <c t="s" r="A3" s="3">
        <v>147</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49</v>
      </c>
    </row>
    <row r="4" spans="1:2">
      <c t="s" r="A4" s="4">
        <v>211</v>
      </c>
      <c t="s" r="B4" s="4">
        <v>212</v>
      </c>
    </row>
    <row r="5" spans="1:2">
      <c t="s" r="A5" s="4">
        <v>213</v>
      </c>
      <c t="s" r="B5" s="4">
        <v>214</v>
      </c>
    </row>
    <row r="6" spans="1:2">
      <c t="s" r="A6" s="4">
        <v>215</v>
      </c>
      <c t="s" r="B6" s="4">
        <v>216</v>
      </c>
    </row>
    <row r="7" spans="1:2">
      <c t="s" r="A7" s="4">
        <v>217</v>
      </c>
      <c t="s" r="B7"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54</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r="1" spans="1:2">
      <c t="s" r="A1" s="1">
        <v>224</v>
      </c>
      <c t="s" r="B1" s="2">
        <v>1</v>
      </c>
    </row>
    <row r="2" spans="1:2">
      <c t="s" r="B2" s="2">
        <v>2</v>
      </c>
    </row>
    <row r="3" spans="1:2">
      <c t="s" r="A3" s="3">
        <v>159</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61</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163</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8"/>
  </cols>
  <sheetData>
    <row r="1" spans="1:2">
      <c t="s" r="A1" s="1">
        <v>235</v>
      </c>
      <c t="s" r="B1" s="2">
        <v>1</v>
      </c>
    </row>
    <row r="2" spans="1:2">
      <c t="s" r="B2" s="2">
        <v>236</v>
      </c>
    </row>
    <row r="3" spans="1:2">
      <c t="s" r="A3" s="3">
        <v>143</v>
      </c>
    </row>
    <row r="4" spans="1:2">
      <c t="s" r="A4" s="4">
        <v>237</v>
      </c>
      <c t="n" r="B4" s="6">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t="s" r="A1" s="1">
        <v>238</v>
      </c>
      <c t="s" r="B1" s="2">
        <v>239</v>
      </c>
      <c t="s" r="J1" s="2">
        <v>1</v>
      </c>
    </row>
    <row r="2" spans="1:12">
      <c t="s" r="B2" s="2">
        <v>240</v>
      </c>
      <c t="s" r="C2" s="2">
        <v>241</v>
      </c>
      <c t="s" r="D2" s="2">
        <v>242</v>
      </c>
      <c t="s" r="E2" s="2">
        <v>243</v>
      </c>
      <c t="s" r="F2" s="2">
        <v>244</v>
      </c>
      <c t="s" r="G2" s="2">
        <v>245</v>
      </c>
      <c t="s" r="H2" s="2">
        <v>246</v>
      </c>
      <c t="s" r="I2" s="2">
        <v>247</v>
      </c>
      <c t="s" r="J2" s="2">
        <v>248</v>
      </c>
      <c t="s" r="K2" s="2">
        <v>249</v>
      </c>
      <c t="s" r="L2" s="2">
        <v>250</v>
      </c>
    </row>
    <row r="3" spans="1:12">
      <c t="s" r="A3" s="3">
        <v>251</v>
      </c>
    </row>
    <row r="4" spans="1:12">
      <c t="s" r="A4" s="4">
        <v>252</v>
      </c>
      <c t="n" r="B4" s="7">
        <v>1612</v>
      </c>
      <c t="n" r="C4" s="7">
        <v>1553</v>
      </c>
      <c t="n" r="D4" s="7">
        <v>1362</v>
      </c>
      <c t="n" r="E4" s="7">
        <v>1303</v>
      </c>
      <c t="n" r="F4" s="7">
        <v>1849</v>
      </c>
      <c t="n" r="G4" s="7">
        <v>1369</v>
      </c>
      <c t="n" r="H4" s="7">
        <v>1483</v>
      </c>
      <c t="n" r="I4" s="7">
        <v>1059</v>
      </c>
      <c t="n" r="J4" s="7">
        <v>5830</v>
      </c>
      <c t="n" r="K4" s="7">
        <v>5760</v>
      </c>
      <c t="n" r="L4" s="7">
        <v>6393</v>
      </c>
    </row>
    <row r="5" spans="1:12">
      <c t="s" r="A5" s="3">
        <v>253</v>
      </c>
    </row>
    <row r="6" spans="1:12">
      <c t="s" r="A6" s="4">
        <v>254</v>
      </c>
      <c t="n" r="J6" s="6">
        <v>4634</v>
      </c>
      <c t="n" r="K6" s="6">
        <v>4661</v>
      </c>
      <c t="n" r="L6" s="6">
        <v>4454</v>
      </c>
    </row>
    <row r="7" spans="1:12">
      <c t="s" r="A7" s="4">
        <v>255</v>
      </c>
      <c t="n" r="J7" s="6">
        <v>19</v>
      </c>
      <c t="n" r="K7" s="6">
        <v>41</v>
      </c>
      <c t="n" r="L7" s="6">
        <v>72</v>
      </c>
    </row>
    <row r="8" spans="1:12">
      <c t="s" r="A8" s="4">
        <v>256</v>
      </c>
      <c t="n" r="J8" s="6">
        <v>4653</v>
      </c>
      <c t="n" r="K8" s="6">
        <v>4702</v>
      </c>
      <c t="n" r="L8" s="6">
        <v>4526</v>
      </c>
    </row>
    <row r="9" spans="1:12">
      <c t="s" r="A9" s="4">
        <v>257</v>
      </c>
      <c t="n" r="B9" s="8">
        <v>0.35</v>
      </c>
      <c t="n" r="C9" s="8">
        <v>0.34</v>
      </c>
      <c t="n" r="D9" s="8">
        <v>0.29</v>
      </c>
      <c t="n" r="E9" s="8">
        <v>0.28</v>
      </c>
      <c t="n" r="F9" s="8">
        <v>0.39</v>
      </c>
      <c t="n" r="G9" s="8">
        <v>0.29</v>
      </c>
      <c t="n" r="H9" s="8">
        <v>0.33</v>
      </c>
      <c t="n" r="I9" s="8">
        <v>0.23</v>
      </c>
      <c t="n" r="J9" s="8">
        <v>1.26</v>
      </c>
      <c t="n" r="K9" s="8">
        <v>1.24</v>
      </c>
      <c t="n" r="L9" s="8">
        <v>1.44</v>
      </c>
    </row>
    <row r="10" spans="1:12">
      <c t="s" r="A10" s="4">
        <v>258</v>
      </c>
      <c t="n" r="B10" s="8">
        <v>0.35</v>
      </c>
      <c t="n" r="C10" s="8">
        <v>0.33</v>
      </c>
      <c t="n" r="D10" s="8">
        <v>0.29</v>
      </c>
      <c t="n" r="E10" s="8">
        <v>0.28</v>
      </c>
      <c t="n" r="F10" s="8">
        <v>0.39</v>
      </c>
      <c t="n" r="G10" s="8">
        <v>0.29</v>
      </c>
      <c t="n" r="H10" s="8">
        <v>0.32</v>
      </c>
      <c t="n" r="I10" s="8">
        <v>0.23</v>
      </c>
      <c t="n" r="J10" s="8">
        <v>1.25</v>
      </c>
      <c t="n" r="K10" s="8">
        <v>1.23</v>
      </c>
      <c t="n" r="L10" s="8">
        <v>1.41</v>
      </c>
    </row>
    <row r="11" spans="1:12">
      <c t="s" r="A11" s="3">
        <v>179</v>
      </c>
    </row>
    <row r="12" spans="1:12">
      <c t="s" r="A12" s="4">
        <v>259</v>
      </c>
      <c t="s" r="J12" s="4">
        <v>260</v>
      </c>
      <c t="s" r="K12" s="4">
        <v>261</v>
      </c>
      <c t="s" r="L12" s="4">
        <v>261</v>
      </c>
    </row>
    <row r="13" spans="1:12">
      <c t="s" r="A13" s="3">
        <v>193</v>
      </c>
    </row>
    <row r="14" spans="1:12">
      <c t="s" r="A14" s="4">
        <v>262</v>
      </c>
      <c t="n" r="J14" s="6">
        <v>4</v>
      </c>
    </row>
    <row r="15" spans="1:12">
      <c t="s" r="A15" s="4">
        <v>263</v>
      </c>
      <c t="n" r="J15" s="7">
        <v>0</v>
      </c>
    </row>
    <row r="16" spans="1:12">
      <c t="s" r="A16" s="4">
        <v>264</v>
      </c>
    </row>
    <row r="17" spans="1:12">
      <c t="s" r="A17" s="3">
        <v>265</v>
      </c>
    </row>
    <row r="18" spans="1:12">
      <c t="s" r="A18" s="4">
        <v>266</v>
      </c>
      <c t="s" r="J18" s="4">
        <v>267</v>
      </c>
    </row>
    <row r="19" spans="1:12">
      <c t="s" r="A19" s="4">
        <v>268</v>
      </c>
    </row>
    <row r="20" spans="1:12">
      <c t="s" r="A20" s="3">
        <v>265</v>
      </c>
    </row>
    <row r="21" spans="1:12">
      <c t="s" r="A21" s="4">
        <v>266</v>
      </c>
      <c t="s" r="J21" s="4">
        <v>269</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t="s" r="A1" s="1">
        <v>270</v>
      </c>
      <c t="s" r="B1" s="2">
        <v>2</v>
      </c>
      <c t="s" r="C1" s="2">
        <v>30</v>
      </c>
      <c t="s" r="D1" s="2">
        <v>65</v>
      </c>
      <c t="s" r="E1" s="2">
        <v>271</v>
      </c>
    </row>
    <row r="2" spans="1:5">
      <c t="s" r="A2" s="3">
        <v>265</v>
      </c>
    </row>
    <row r="3" spans="1:5">
      <c t="s" r="A3" s="4">
        <v>272</v>
      </c>
      <c t="n" r="B3" s="7">
        <v>3496</v>
      </c>
      <c t="n" r="C3" s="7">
        <v>3309</v>
      </c>
    </row>
    <row r="4" spans="1:5">
      <c t="s" r="A4" s="4">
        <v>273</v>
      </c>
      <c t="n" r="B4" s="6">
        <v>-3134</v>
      </c>
      <c t="n" r="C4" s="6">
        <v>-2897</v>
      </c>
    </row>
    <row r="5" spans="1:5">
      <c t="s" r="A5" s="4">
        <v>274</v>
      </c>
      <c t="n" r="B5" s="6">
        <v>362</v>
      </c>
      <c t="n" r="C5" s="6">
        <v>412</v>
      </c>
    </row>
    <row r="6" spans="1:5">
      <c t="s" r="A6" s="3">
        <v>275</v>
      </c>
    </row>
    <row r="7" spans="1:5">
      <c t="s" r="A7" s="4">
        <v>276</v>
      </c>
      <c t="n" r="B7" s="6">
        <v>-1451</v>
      </c>
      <c t="n" r="C7" s="6">
        <v>-558</v>
      </c>
    </row>
    <row r="8" spans="1:5">
      <c t="s" r="A8" s="4">
        <v>276</v>
      </c>
      <c t="n" r="B8" s="6">
        <v>38659</v>
      </c>
      <c t="n" r="C8" s="6">
        <v>39567</v>
      </c>
      <c t="n" r="D8" s="7">
        <v>34721</v>
      </c>
      <c t="n" r="E8" s="7">
        <v>32125</v>
      </c>
    </row>
    <row r="9" spans="1:5">
      <c t="s" r="A9" s="3">
        <v>44</v>
      </c>
    </row>
    <row r="10" spans="1:5">
      <c t="s" r="A10" s="4">
        <v>277</v>
      </c>
      <c t="n" r="B10" s="6">
        <v>52808</v>
      </c>
      <c t="n" r="C10" s="6">
        <v>52328</v>
      </c>
    </row>
    <row r="11" spans="1:5">
      <c t="s" r="A11" s="4">
        <v>278</v>
      </c>
      <c t="n" r="B11" s="6">
        <v>2615</v>
      </c>
      <c t="n" r="C11" s="6">
        <v>3086</v>
      </c>
    </row>
    <row r="12" spans="1:5">
      <c t="s" r="A12" s="4">
        <v>44</v>
      </c>
      <c t="n" r="B12" s="6">
        <v>55423</v>
      </c>
      <c t="n" r="C12" s="6">
        <v>55414</v>
      </c>
    </row>
    <row r="13" spans="1:5">
      <c t="s" r="A13" s="4">
        <v>94</v>
      </c>
    </row>
    <row r="14" spans="1:5">
      <c t="s" r="A14" s="3">
        <v>275</v>
      </c>
    </row>
    <row r="15" spans="1:5">
      <c t="s" r="A15" s="4">
        <v>276</v>
      </c>
      <c t="n" r="B15" s="6">
        <v>-1451</v>
      </c>
      <c t="n" r="C15" s="6">
        <v>-558</v>
      </c>
      <c t="n" r="D15" s="7">
        <v>199</v>
      </c>
      <c t="n" r="E15" s="7">
        <v>417</v>
      </c>
    </row>
    <row r="16" spans="1:5">
      <c t="s" r="A16" s="4">
        <v>279</v>
      </c>
    </row>
    <row r="17" spans="1:5">
      <c t="s" r="A17" s="3">
        <v>275</v>
      </c>
    </row>
    <row r="18" spans="1:5">
      <c t="s" r="A18" s="4">
        <v>276</v>
      </c>
      <c t="n" r="B18" s="6">
        <v>-1451</v>
      </c>
      <c t="n" r="C18" s="6">
        <v>-558</v>
      </c>
    </row>
    <row r="19" spans="1:5">
      <c t="s" r="A19" s="4">
        <v>280</v>
      </c>
    </row>
    <row r="20" spans="1:5">
      <c t="s" r="A20" s="3">
        <v>265</v>
      </c>
    </row>
    <row r="21" spans="1:5">
      <c t="s" r="A21" s="4">
        <v>272</v>
      </c>
      <c t="n" r="B21" s="6">
        <v>2924</v>
      </c>
      <c t="n" r="C21" s="6">
        <v>2744</v>
      </c>
    </row>
    <row r="22" spans="1:5">
      <c t="s" r="A22" s="4">
        <v>281</v>
      </c>
    </row>
    <row r="23" spans="1:5">
      <c t="s" r="A23" s="3">
        <v>265</v>
      </c>
    </row>
    <row r="24" spans="1:5">
      <c t="s" r="A24" s="4">
        <v>272</v>
      </c>
      <c t="n" r="B24" s="7">
        <v>572</v>
      </c>
      <c t="n" r="C24" s="7">
        <v>5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v>
      </c>
      <c t="s" r="B1" s="2">
        <v>2</v>
      </c>
      <c t="s" r="C1" s="2">
        <v>30</v>
      </c>
    </row>
    <row r="2" spans="1:3">
      <c t="s" r="A2" s="3">
        <v>57</v>
      </c>
    </row>
    <row r="3" spans="1:3">
      <c t="s" r="A3" s="4">
        <v>58</v>
      </c>
      <c t="n" r="B3" s="7">
        <v>1668</v>
      </c>
      <c t="n" r="C3" s="7">
        <v>1819</v>
      </c>
    </row>
    <row r="4" spans="1:3">
      <c t="s" r="A4" s="4">
        <v>59</v>
      </c>
      <c t="n" r="B4" s="8">
        <v>0.01</v>
      </c>
      <c t="n" r="C4" s="8">
        <v>0.01</v>
      </c>
    </row>
    <row r="5" spans="1:3">
      <c t="s" r="A5" s="4">
        <v>60</v>
      </c>
      <c t="n" r="B5" s="6">
        <v>10000000</v>
      </c>
      <c t="n" r="C5" s="6">
        <v>10000000</v>
      </c>
    </row>
    <row r="6" spans="1:3">
      <c t="s" r="A6" s="4">
        <v>61</v>
      </c>
      <c t="n" r="B6" s="6">
        <v>5284500</v>
      </c>
      <c t="n" r="C6" s="6">
        <v>5284500</v>
      </c>
    </row>
    <row r="7" spans="1:3">
      <c t="s" r="A7" s="4">
        <v>62</v>
      </c>
      <c t="n" r="B7" s="6">
        <v>4700812</v>
      </c>
      <c t="n" r="C7" s="6">
        <v>4890756</v>
      </c>
    </row>
    <row r="8" spans="1:3">
      <c t="s" r="A8" s="4">
        <v>63</v>
      </c>
      <c t="n" r="B8" s="6">
        <v>583688</v>
      </c>
      <c t="n" r="C8" s="6">
        <v>393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82</v>
      </c>
      <c t="s" r="B1" s="2">
        <v>2</v>
      </c>
      <c t="s" r="C1" s="2">
        <v>30</v>
      </c>
    </row>
    <row r="2" spans="1:3">
      <c t="s" r="A2" s="3">
        <v>283</v>
      </c>
    </row>
    <row r="3" spans="1:3">
      <c t="s" r="A3" s="4">
        <v>284</v>
      </c>
      <c t="n" r="B3" s="7">
        <v>260</v>
      </c>
      <c t="n" r="C3" s="7">
        <v>245</v>
      </c>
    </row>
    <row r="4" spans="1:3">
      <c t="s" r="A4" s="4">
        <v>285</v>
      </c>
      <c t="n" r="B4" s="6">
        <v>260</v>
      </c>
      <c t="n" r="C4" s="6">
        <v>245</v>
      </c>
    </row>
    <row r="5" spans="1:3">
      <c t="s" r="A5" s="3">
        <v>286</v>
      </c>
    </row>
    <row r="6" spans="1:3">
      <c t="s" r="A6" s="4">
        <v>284</v>
      </c>
      <c t="n" r="B6" s="6">
        <v>269</v>
      </c>
      <c t="n" r="C6" s="6">
        <v>206</v>
      </c>
    </row>
    <row r="7" spans="1:3">
      <c t="s" r="A7" s="4">
        <v>287</v>
      </c>
      <c t="n" r="B7" s="6">
        <v>-8</v>
      </c>
      <c t="n" r="C7" s="6">
        <v>-24</v>
      </c>
    </row>
    <row r="8" spans="1:3">
      <c t="s" r="A8" s="4">
        <v>288</v>
      </c>
      <c t="n" r="B8" s="6">
        <v>261</v>
      </c>
      <c t="n" r="C8" s="6">
        <v>182</v>
      </c>
    </row>
    <row r="9" spans="1:3">
      <c t="s" r="A9" s="4">
        <v>289</v>
      </c>
      <c t="n" r="B9" s="7">
        <v>521</v>
      </c>
      <c t="n" r="C9" s="7">
        <v>4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0</v>
      </c>
      <c t="s" r="B1" s="2">
        <v>1</v>
      </c>
    </row>
    <row r="2" spans="1:4">
      <c t="s" r="B2" s="2">
        <v>2</v>
      </c>
      <c t="s" r="C2" s="2">
        <v>30</v>
      </c>
      <c t="s" r="D2" s="2">
        <v>65</v>
      </c>
    </row>
    <row r="3" spans="1:4">
      <c t="s" r="A3" s="3">
        <v>291</v>
      </c>
    </row>
    <row r="4" spans="1:4">
      <c t="s" r="A4" s="4">
        <v>292</v>
      </c>
      <c t="n" r="B4" s="7">
        <v>2779</v>
      </c>
      <c t="n" r="C4" s="7">
        <v>2693</v>
      </c>
      <c t="n" r="D4" s="7">
        <v>2873</v>
      </c>
    </row>
    <row r="5" spans="1:4">
      <c t="s" r="A5" s="4">
        <v>293</v>
      </c>
      <c t="n" r="B5" s="6">
        <v>61</v>
      </c>
      <c t="n" r="C5" s="6">
        <v>79</v>
      </c>
      <c t="n" r="D5" s="6">
        <v>15</v>
      </c>
    </row>
    <row r="6" spans="1:4">
      <c t="s" r="A6" s="4">
        <v>294</v>
      </c>
      <c t="n" r="B6" s="6">
        <v>231</v>
      </c>
      <c t="n" r="C6" s="6">
        <v>219</v>
      </c>
      <c t="n" r="D6" s="6">
        <v>49</v>
      </c>
    </row>
    <row r="7" spans="1:4">
      <c t="s" r="A7" s="4">
        <v>295</v>
      </c>
      <c t="n" r="B7" s="6">
        <v>3071</v>
      </c>
      <c t="n" r="C7" s="6">
        <v>2991</v>
      </c>
      <c t="n" r="D7" s="6">
        <v>2937</v>
      </c>
    </row>
    <row r="8" spans="1:4">
      <c t="s" r="A8" s="3">
        <v>296</v>
      </c>
    </row>
    <row r="9" spans="1:4">
      <c t="s" r="A9" s="4">
        <v>292</v>
      </c>
      <c t="n" r="B9" s="6">
        <v>-40</v>
      </c>
      <c t="n" r="C9" s="6">
        <v>6</v>
      </c>
      <c t="n" r="D9" s="6">
        <v>13</v>
      </c>
    </row>
    <row r="10" spans="1:4">
      <c t="s" r="A10" s="4">
        <v>293</v>
      </c>
      <c t="n" r="B10" s="6">
        <v>-3</v>
      </c>
      <c t="n" r="C10" s="6">
        <v>1</v>
      </c>
      <c t="n" r="D10" s="6">
        <v>69</v>
      </c>
    </row>
    <row r="11" spans="1:4">
      <c t="s" r="A11" s="4">
        <v>297</v>
      </c>
      <c t="n" r="B11" s="6">
        <v>-43</v>
      </c>
      <c t="n" r="C11" s="6">
        <v>7</v>
      </c>
      <c t="n" r="D11" s="6">
        <v>82</v>
      </c>
    </row>
    <row r="12" spans="1:4">
      <c t="s" r="A12" s="4">
        <v>298</v>
      </c>
      <c t="n" r="B12" s="7">
        <v>3028</v>
      </c>
      <c t="n" r="C12" s="7">
        <v>2998</v>
      </c>
      <c t="n" r="D12" s="7">
        <v>3019</v>
      </c>
    </row>
    <row r="13" spans="1:4">
      <c t="s" r="A13" s="4">
        <v>299</v>
      </c>
      <c t="s" r="B13" s="4">
        <v>300</v>
      </c>
      <c t="s" r="C13" s="4">
        <v>300</v>
      </c>
      <c t="s" r="D13" s="4">
        <v>301</v>
      </c>
    </row>
    <row r="14" spans="1:4">
      <c t="s" r="A14" s="3">
        <v>302</v>
      </c>
    </row>
    <row r="15" spans="1:4">
      <c t="s" r="A15" s="4">
        <v>303</v>
      </c>
      <c t="n" r="B15" s="7">
        <v>3012</v>
      </c>
      <c t="n" r="C15" s="7">
        <v>2978</v>
      </c>
      <c t="n" r="D15" s="7">
        <v>3200</v>
      </c>
    </row>
    <row r="16" spans="1:4">
      <c t="s" r="A16" s="4">
        <v>304</v>
      </c>
      <c t="n" r="B16" s="6">
        <v>39</v>
      </c>
      <c t="n" r="C16" s="6">
        <v>52</v>
      </c>
      <c t="n" r="D16" s="6">
        <v>91</v>
      </c>
    </row>
    <row r="17" spans="1:4">
      <c t="s" r="A17" s="4">
        <v>305</v>
      </c>
      <c t="n" r="B17" s="6">
        <v>-44</v>
      </c>
      <c t="n" r="C17" s="6">
        <v>-56</v>
      </c>
      <c t="n" r="D17" s="6">
        <v>-20</v>
      </c>
    </row>
    <row r="18" spans="1:4">
      <c t="s" r="A18" s="4">
        <v>306</v>
      </c>
      <c t="n" r="B18" s="6">
        <v>21</v>
      </c>
      <c t="n" r="C18" s="6">
        <v>24</v>
      </c>
      <c t="n" r="D18" s="6">
        <v>-252</v>
      </c>
    </row>
    <row r="19" spans="1:4">
      <c t="s" r="A19" s="4">
        <v>298</v>
      </c>
      <c t="n" r="B19" s="6">
        <v>3028</v>
      </c>
      <c t="n" r="C19" s="6">
        <v>2998</v>
      </c>
      <c t="n" r="D19" s="6">
        <v>3019</v>
      </c>
    </row>
    <row r="20" spans="1:4">
      <c t="s" r="A20" s="3">
        <v>307</v>
      </c>
    </row>
    <row r="21" spans="1:4">
      <c t="s" r="A21" s="4">
        <v>308</v>
      </c>
      <c t="n" r="B21" s="6">
        <v>7937</v>
      </c>
      <c t="n" r="C21" s="6">
        <v>7903</v>
      </c>
      <c t="n" r="D21" s="6">
        <v>8832</v>
      </c>
    </row>
    <row r="22" spans="1:4">
      <c t="s" r="A22" s="4">
        <v>294</v>
      </c>
      <c t="n" r="B22" s="6">
        <v>921</v>
      </c>
      <c t="n" r="C22" s="6">
        <v>855</v>
      </c>
      <c t="n" r="D22" s="6">
        <v>580</v>
      </c>
    </row>
    <row r="23" spans="1:4">
      <c t="s" r="A23" s="4">
        <v>75</v>
      </c>
      <c t="n" r="B23" s="7">
        <v>8858</v>
      </c>
      <c t="n" r="C23" s="7">
        <v>8758</v>
      </c>
      <c t="n" r="D23" s="7">
        <v>94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1"/>
    <col customWidth="1" max="5" min="5" width="21"/>
  </cols>
  <sheetData>
    <row r="1" spans="1:5">
      <c t="s" r="A1" s="1">
        <v>309</v>
      </c>
      <c t="s" r="B1" s="2">
        <v>310</v>
      </c>
      <c t="s" r="C1" s="2">
        <v>311</v>
      </c>
      <c t="s" r="D1" s="2">
        <v>312</v>
      </c>
      <c t="s" r="E1" s="2">
        <v>313</v>
      </c>
    </row>
    <row r="2" spans="1:5">
      <c t="s" r="A2" s="3">
        <v>151</v>
      </c>
    </row>
    <row r="3" spans="1:5">
      <c t="s" r="A3" s="4">
        <v>314</v>
      </c>
      <c t="n" r="B3" s="7">
        <v>10000000</v>
      </c>
    </row>
    <row r="4" spans="1:5">
      <c t="s" r="A4" s="4">
        <v>315</v>
      </c>
      <c t="n" r="B4" s="6">
        <v>1</v>
      </c>
    </row>
    <row r="5" spans="1:5">
      <c t="s" r="A5" s="4">
        <v>316</v>
      </c>
      <c t="n" r="B5" s="9">
        <v>2.5</v>
      </c>
    </row>
    <row r="6" spans="1:5">
      <c t="s" r="A6" s="4">
        <v>317</v>
      </c>
      <c t="n" r="B6" s="6">
        <v>2</v>
      </c>
    </row>
    <row r="7" spans="1:5">
      <c t="s" r="A7" s="4">
        <v>318</v>
      </c>
      <c t="n" r="C7" s="7">
        <v>0</v>
      </c>
    </row>
    <row r="8" spans="1:5">
      <c t="s" r="A8" s="4">
        <v>319</v>
      </c>
      <c t="n" r="C8" s="7">
        <v>0</v>
      </c>
      <c t="n" r="D8" s="7">
        <v>0</v>
      </c>
      <c t="n" r="E8" s="7">
        <v>10000</v>
      </c>
    </row>
    <row r="9" spans="1:5">
      <c t="s" r="A9" s="4">
        <v>320</v>
      </c>
    </row>
    <row r="10" spans="1:5">
      <c t="s" r="A10" s="3">
        <v>151</v>
      </c>
    </row>
    <row r="11" spans="1:5">
      <c t="s" r="A11" s="4">
        <v>321</v>
      </c>
      <c t="s" r="B11" s="4">
        <v>322</v>
      </c>
    </row>
    <row r="12" spans="1:5">
      <c t="s" r="A12" s="4">
        <v>323</v>
      </c>
      <c t="s" r="B12" s="4">
        <v>3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0"/>
    <col customWidth="1" max="14" min="14" width="20"/>
    <col customWidth="1" max="15" min="15" width="20"/>
  </cols>
  <sheetData>
    <row r="1" spans="1:15">
      <c t="s" r="A1" s="1">
        <v>325</v>
      </c>
      <c t="s" r="B1" s="2">
        <v>326</v>
      </c>
      <c t="s" r="C1" s="2">
        <v>327</v>
      </c>
      <c t="s" r="D1" s="2">
        <v>328</v>
      </c>
      <c t="s" r="E1" s="2">
        <v>329</v>
      </c>
      <c t="s" r="F1" s="2">
        <v>330</v>
      </c>
      <c t="s" r="G1" s="2">
        <v>331</v>
      </c>
      <c t="s" r="H1" s="2">
        <v>332</v>
      </c>
      <c t="s" r="I1" s="2">
        <v>333</v>
      </c>
      <c t="s" r="J1" s="2">
        <v>334</v>
      </c>
      <c t="s" r="K1" s="2">
        <v>335</v>
      </c>
      <c t="s" r="L1" s="2">
        <v>336</v>
      </c>
      <c t="s" r="M1" s="2">
        <v>337</v>
      </c>
      <c t="s" r="N1" s="2">
        <v>338</v>
      </c>
      <c t="s" r="O1" s="2">
        <v>339</v>
      </c>
    </row>
    <row r="2" spans="1:15">
      <c t="s" r="A2" s="4">
        <v>340</v>
      </c>
    </row>
    <row r="3" spans="1:15">
      <c t="s" r="A3" s="3">
        <v>341</v>
      </c>
    </row>
    <row r="4" spans="1:15">
      <c t="s" r="A4" s="4">
        <v>342</v>
      </c>
      <c t="n" r="O4" s="6">
        <v>1137500</v>
      </c>
    </row>
    <row r="5" spans="1:15">
      <c t="s" r="A5" s="4">
        <v>343</v>
      </c>
      <c t="s" r="D5" s="4">
        <v>344</v>
      </c>
    </row>
    <row r="6" spans="1:15">
      <c t="s" r="A6" s="4">
        <v>345</v>
      </c>
    </row>
    <row r="7" spans="1:15">
      <c t="s" r="A7" s="3">
        <v>341</v>
      </c>
    </row>
    <row r="8" spans="1:15">
      <c t="s" r="A8" s="4">
        <v>342</v>
      </c>
      <c t="n" r="O8" s="6">
        <v>187500</v>
      </c>
    </row>
    <row r="9" spans="1:15">
      <c t="s" r="A9" s="4">
        <v>343</v>
      </c>
      <c t="s" r="D9" s="4">
        <v>344</v>
      </c>
    </row>
    <row r="10" spans="1:15">
      <c t="s" r="A10" s="4">
        <v>346</v>
      </c>
      <c t="s" r="D10" s="4">
        <v>269</v>
      </c>
    </row>
    <row r="11" spans="1:15">
      <c t="s" r="A11" s="4">
        <v>347</v>
      </c>
      <c t="s" r="D11" s="4">
        <v>348</v>
      </c>
    </row>
    <row r="12" spans="1:15">
      <c t="s" r="A12" s="4">
        <v>349</v>
      </c>
    </row>
    <row r="13" spans="1:15">
      <c t="s" r="A13" s="3">
        <v>341</v>
      </c>
    </row>
    <row r="14" spans="1:15">
      <c t="s" r="A14" s="4">
        <v>350</v>
      </c>
      <c t="s" r="D14" s="4">
        <v>351</v>
      </c>
    </row>
    <row r="15" spans="1:15">
      <c t="s" r="A15" s="4">
        <v>352</v>
      </c>
    </row>
    <row r="16" spans="1:15">
      <c t="s" r="A16" s="3">
        <v>341</v>
      </c>
    </row>
    <row r="17" spans="1:15">
      <c t="s" r="A17" s="4">
        <v>350</v>
      </c>
      <c t="s" r="D17" s="4">
        <v>353</v>
      </c>
    </row>
    <row r="18" spans="1:15">
      <c t="s" r="A18" s="4">
        <v>354</v>
      </c>
    </row>
    <row r="19" spans="1:15">
      <c t="s" r="A19" s="3">
        <v>341</v>
      </c>
    </row>
    <row r="20" spans="1:15">
      <c t="s" r="A20" s="4">
        <v>355</v>
      </c>
      <c t="n" r="B20" s="6">
        <v>303550</v>
      </c>
    </row>
    <row r="21" spans="1:15">
      <c t="s" r="A21" s="4">
        <v>356</v>
      </c>
    </row>
    <row r="22" spans="1:15">
      <c t="s" r="A22" s="3">
        <v>341</v>
      </c>
    </row>
    <row r="23" spans="1:15">
      <c t="s" r="A23" s="4">
        <v>342</v>
      </c>
      <c t="n" r="N23" s="6">
        <v>800000</v>
      </c>
    </row>
    <row r="24" spans="1:15">
      <c t="s" r="A24" s="4">
        <v>357</v>
      </c>
      <c t="n" r="D24" s="6">
        <v>0</v>
      </c>
    </row>
    <row r="25" spans="1:15">
      <c t="s" r="A25" s="4">
        <v>358</v>
      </c>
    </row>
    <row r="26" spans="1:15">
      <c t="s" r="A26" s="3">
        <v>341</v>
      </c>
    </row>
    <row r="27" spans="1:15">
      <c t="s" r="A27" s="4">
        <v>359</v>
      </c>
      <c t="n" r="C27" s="6">
        <v>315000</v>
      </c>
      <c t="n" r="F27" s="6">
        <v>56500</v>
      </c>
      <c t="n" r="G27" s="6">
        <v>92000</v>
      </c>
      <c t="n" r="H27" s="6">
        <v>15000</v>
      </c>
      <c t="n" r="I27" s="6">
        <v>150500</v>
      </c>
      <c t="n" r="J27" s="6">
        <v>140000</v>
      </c>
      <c t="n" r="K27" s="6">
        <v>57500</v>
      </c>
      <c t="n" r="L27" s="6">
        <v>30000</v>
      </c>
    </row>
    <row r="28" spans="1:15">
      <c t="s" r="A28" s="4">
        <v>360</v>
      </c>
      <c t="n" r="C28" s="6">
        <v>20</v>
      </c>
      <c t="n" r="G28" s="6">
        <v>20</v>
      </c>
      <c t="n" r="H28" s="6">
        <v>20</v>
      </c>
      <c t="n" r="I28" s="6">
        <v>20</v>
      </c>
      <c t="n" r="J28" s="6">
        <v>20</v>
      </c>
      <c t="n" r="K28" s="6">
        <v>20</v>
      </c>
      <c t="n" r="L28" s="6">
        <v>20</v>
      </c>
    </row>
    <row r="29" spans="1:15">
      <c t="s" r="A29" s="4">
        <v>361</v>
      </c>
      <c t="n" r="F29" s="6">
        <v>775</v>
      </c>
      <c t="n" r="G29" s="6">
        <v>3525</v>
      </c>
      <c t="n" r="H29" s="6">
        <v>8375</v>
      </c>
      <c t="n" r="I29" s="6">
        <v>5875</v>
      </c>
      <c t="n" r="K29" s="6">
        <v>3500</v>
      </c>
      <c t="n" r="L29" s="6">
        <v>12500</v>
      </c>
    </row>
    <row r="30" spans="1:15">
      <c t="s" r="A30" s="4">
        <v>362</v>
      </c>
    </row>
    <row r="31" spans="1:15">
      <c t="s" r="A31" s="3">
        <v>341</v>
      </c>
    </row>
    <row r="32" spans="1:15">
      <c t="s" r="A32" s="4">
        <v>359</v>
      </c>
      <c t="n" r="C32" s="6">
        <v>200000</v>
      </c>
    </row>
    <row r="33" spans="1:15">
      <c t="s" r="A33" s="4">
        <v>360</v>
      </c>
      <c t="n" r="C33" s="6">
        <v>40</v>
      </c>
    </row>
    <row r="34" spans="1:15">
      <c t="s" r="A34" s="4">
        <v>363</v>
      </c>
    </row>
    <row r="35" spans="1:15">
      <c t="s" r="A35" s="3">
        <v>341</v>
      </c>
    </row>
    <row r="36" spans="1:15">
      <c t="s" r="A36" s="4">
        <v>342</v>
      </c>
      <c t="n" r="M36" s="6">
        <v>600000</v>
      </c>
    </row>
    <row r="37" spans="1:15">
      <c t="s" r="A37" s="4">
        <v>357</v>
      </c>
      <c t="n" r="D37" s="6">
        <v>474313</v>
      </c>
    </row>
    <row r="38" spans="1:15">
      <c t="s" r="A38" s="4">
        <v>364</v>
      </c>
    </row>
    <row r="39" spans="1:15">
      <c t="s" r="A39" s="3">
        <v>341</v>
      </c>
    </row>
    <row r="40" spans="1:15">
      <c t="s" r="A40" s="4">
        <v>359</v>
      </c>
      <c t="n" r="D40" s="6">
        <v>44000</v>
      </c>
      <c t="n" r="E40" s="6">
        <v>98689</v>
      </c>
    </row>
    <row r="41" spans="1:15">
      <c t="s" r="A41" s="4">
        <v>360</v>
      </c>
      <c t="n" r="D41" s="6">
        <v>16</v>
      </c>
    </row>
    <row r="42" spans="1:15">
      <c t="s" r="A42" s="4">
        <v>361</v>
      </c>
      <c t="n" r="D42" s="6">
        <v>4465</v>
      </c>
      <c t="n" r="E42" s="6">
        <v>34487</v>
      </c>
    </row>
    <row r="43" spans="1:15">
      <c t="s" r="A43" s="4">
        <v>365</v>
      </c>
    </row>
    <row r="44" spans="1:15">
      <c t="s" r="A44" s="3">
        <v>341</v>
      </c>
    </row>
    <row r="45" spans="1:15">
      <c t="s" r="A45" s="4">
        <v>360</v>
      </c>
      <c t="n" r="E45" s="6">
        <v>1</v>
      </c>
    </row>
    <row r="46" spans="1:15">
      <c t="s" r="A46" s="4">
        <v>366</v>
      </c>
    </row>
    <row r="47" spans="1:15">
      <c t="s" r="A47" s="3">
        <v>341</v>
      </c>
    </row>
    <row r="48" spans="1:15">
      <c t="s" r="A48" s="4">
        <v>360</v>
      </c>
      <c t="n" r="E48" s="6">
        <v>20</v>
      </c>
    </row>
    <row r="49" spans="1:15">
      <c t="s" r="A49" s="4">
        <v>367</v>
      </c>
    </row>
    <row r="50" spans="1:15">
      <c t="s" r="A50" s="3">
        <v>341</v>
      </c>
    </row>
    <row r="51" spans="1:15">
      <c t="s" r="A51" s="4">
        <v>359</v>
      </c>
      <c t="n" r="D51" s="6">
        <v>44000</v>
      </c>
      <c t="n" r="E51" s="6">
        <v>98689</v>
      </c>
      <c t="n" r="F51" s="6">
        <v>56500</v>
      </c>
    </row>
    <row r="52" spans="1:15">
      <c t="s" r="A52" s="4">
        <v>360</v>
      </c>
      <c t="n" r="F52" s="6">
        <v>20</v>
      </c>
    </row>
    <row r="53" spans="1:15">
      <c t="s" r="A53" s="4">
        <v>361</v>
      </c>
      <c t="n" r="D53" s="6">
        <v>4465</v>
      </c>
      <c t="n" r="E53" s="6">
        <v>34487</v>
      </c>
      <c t="n" r="F53" s="6">
        <v>775</v>
      </c>
    </row>
    <row r="54" spans="1:15">
      <c t="s" r="A54" s="4">
        <v>368</v>
      </c>
    </row>
    <row r="55" spans="1:15">
      <c t="s" r="A55" s="3">
        <v>341</v>
      </c>
    </row>
    <row r="56" spans="1:15">
      <c t="s" r="A56" s="4">
        <v>359</v>
      </c>
      <c t="n" r="F56" s="6">
        <v>40000</v>
      </c>
    </row>
    <row r="57" spans="1:15">
      <c t="s" r="A57" s="4">
        <v>360</v>
      </c>
      <c t="n" r="F57" s="6">
        <v>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9</v>
      </c>
      <c t="s" r="B1" s="2">
        <v>1</v>
      </c>
    </row>
    <row r="2" spans="1:4">
      <c t="s" r="B2" s="2">
        <v>2</v>
      </c>
      <c t="s" r="C2" s="2">
        <v>30</v>
      </c>
      <c t="s" r="D2" s="2">
        <v>65</v>
      </c>
    </row>
    <row r="3" spans="1:4">
      <c t="s" r="A3" s="3">
        <v>370</v>
      </c>
    </row>
    <row r="4" spans="1:4">
      <c t="s" r="A4" s="4">
        <v>371</v>
      </c>
      <c t="n" r="C4" s="6">
        <v>15000</v>
      </c>
    </row>
    <row r="5" spans="1:4">
      <c t="s" r="A5" s="4">
        <v>372</v>
      </c>
      <c t="n" r="C5" s="6">
        <v>50640</v>
      </c>
    </row>
    <row r="6" spans="1:4">
      <c t="s" r="A6" s="3">
        <v>373</v>
      </c>
    </row>
    <row r="7" spans="1:4">
      <c t="s" r="A7" s="4">
        <v>374</v>
      </c>
      <c t="n" r="C7" s="8">
        <v>3.04</v>
      </c>
    </row>
    <row r="8" spans="1:4">
      <c t="s" r="A8" s="4">
        <v>375</v>
      </c>
    </row>
    <row r="9" spans="1:4">
      <c t="s" r="A9" s="3">
        <v>370</v>
      </c>
    </row>
    <row r="10" spans="1:4">
      <c t="s" r="A10" s="4">
        <v>376</v>
      </c>
      <c t="n" r="B10" s="6">
        <v>50640</v>
      </c>
      <c t="n" r="C10" s="6">
        <v>285640</v>
      </c>
      <c t="n" r="D10" s="6">
        <v>310640</v>
      </c>
    </row>
    <row r="11" spans="1:4">
      <c t="s" r="A11" s="4">
        <v>371</v>
      </c>
      <c t="n" r="B11" s="6">
        <v>6000</v>
      </c>
    </row>
    <row r="12" spans="1:4">
      <c t="s" r="A12" s="4">
        <v>377</v>
      </c>
      <c t="n" r="B12" s="6">
        <v>44640</v>
      </c>
      <c t="n" r="C12" s="6">
        <v>220000</v>
      </c>
      <c t="n" r="D12" s="6">
        <v>25000</v>
      </c>
    </row>
    <row r="13" spans="1:4">
      <c t="s" r="A13" s="4">
        <v>378</v>
      </c>
      <c t="n" r="C13" s="6">
        <v>50640</v>
      </c>
      <c t="n" r="D13" s="6">
        <v>285640</v>
      </c>
    </row>
    <row r="14" spans="1:4">
      <c t="s" r="A14" s="3">
        <v>373</v>
      </c>
    </row>
    <row r="15" spans="1:4">
      <c t="s" r="A15" s="4">
        <v>379</v>
      </c>
      <c t="n" r="B15" s="8">
        <v>12.85</v>
      </c>
      <c t="n" r="C15" s="8">
        <v>8.710000000000001</v>
      </c>
      <c t="n" r="D15" s="8">
        <v>8.65</v>
      </c>
    </row>
    <row r="16" spans="1:4">
      <c t="s" r="A16" s="4">
        <v>374</v>
      </c>
      <c t="n" r="B16" s="9">
        <v>12.85</v>
      </c>
    </row>
    <row r="17" spans="1:4">
      <c t="s" r="A17" s="4">
        <v>380</v>
      </c>
      <c t="n" r="B17" s="8">
        <v>12.85</v>
      </c>
      <c t="n" r="C17" s="9">
        <v>8.140000000000001</v>
      </c>
      <c t="n" r="D17" s="9">
        <v>8.029999999999999</v>
      </c>
    </row>
    <row r="18" spans="1:4">
      <c t="s" r="A18" s="4">
        <v>381</v>
      </c>
      <c t="n" r="C18" s="8">
        <v>12.85</v>
      </c>
      <c t="n" r="D18" s="8">
        <v>8.710000000000001</v>
      </c>
    </row>
    <row r="19" spans="1:4">
      <c t="s" r="A19" s="3">
        <v>382</v>
      </c>
    </row>
    <row r="20" spans="1:4">
      <c t="s" r="A20" s="4">
        <v>357</v>
      </c>
      <c t="n" r="B20" s="6">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83</v>
      </c>
      <c t="s" r="B1" s="2">
        <v>384</v>
      </c>
      <c t="s" r="C1" s="2">
        <v>1</v>
      </c>
    </row>
    <row r="2" spans="1:11">
      <c t="s" r="B2" s="2">
        <v>385</v>
      </c>
      <c t="s" r="C2" s="2">
        <v>2</v>
      </c>
      <c t="s" r="D2" s="2">
        <v>30</v>
      </c>
      <c t="s" r="E2" s="2">
        <v>65</v>
      </c>
      <c t="s" r="F2" s="2">
        <v>271</v>
      </c>
      <c t="s" r="G2" s="2">
        <v>386</v>
      </c>
      <c t="s" r="H2" s="2">
        <v>387</v>
      </c>
      <c t="s" r="I2" s="2">
        <v>388</v>
      </c>
      <c t="s" r="J2" s="2">
        <v>389</v>
      </c>
      <c t="s" r="K2" s="2">
        <v>390</v>
      </c>
    </row>
    <row r="3" spans="1:11">
      <c t="s" r="A3" s="3">
        <v>391</v>
      </c>
    </row>
    <row r="4" spans="1:11">
      <c t="s" r="A4" s="4">
        <v>392</v>
      </c>
      <c t="n" r="C4" s="7">
        <v>1338</v>
      </c>
      <c t="n" r="D4" s="7">
        <v>1127</v>
      </c>
      <c t="n" r="E4" s="10">
        <v>1.1</v>
      </c>
    </row>
    <row r="5" spans="1:11">
      <c t="s" r="A5" s="4">
        <v>358</v>
      </c>
    </row>
    <row r="6" spans="1:11">
      <c t="s" r="A6" s="3">
        <v>393</v>
      </c>
    </row>
    <row r="7" spans="1:11">
      <c t="s" r="A7" s="4">
        <v>394</v>
      </c>
      <c t="n" r="D7" s="6">
        <v>199550</v>
      </c>
      <c t="n" r="E7" s="6">
        <v>251150</v>
      </c>
    </row>
    <row r="8" spans="1:11">
      <c t="s" r="A8" s="4">
        <v>359</v>
      </c>
      <c t="n" r="B8" s="6">
        <v>315000</v>
      </c>
      <c t="n" r="E8" s="6">
        <v>56500</v>
      </c>
      <c t="n" r="F8" s="6">
        <v>92000</v>
      </c>
      <c t="n" r="G8" s="6">
        <v>15000</v>
      </c>
      <c t="n" r="H8" s="6">
        <v>150500</v>
      </c>
      <c t="n" r="I8" s="6">
        <v>140000</v>
      </c>
      <c t="n" r="J8" s="6">
        <v>57500</v>
      </c>
      <c t="n" r="K8" s="6">
        <v>30000</v>
      </c>
    </row>
    <row r="9" spans="1:11">
      <c t="s" r="A9" s="4">
        <v>395</v>
      </c>
      <c t="n" r="E9" s="6">
        <v>-107325</v>
      </c>
    </row>
    <row r="10" spans="1:11">
      <c t="s" r="A10" s="4">
        <v>361</v>
      </c>
      <c t="n" r="E10" s="6">
        <v>-775</v>
      </c>
      <c t="n" r="F10" s="6">
        <v>-3525</v>
      </c>
      <c t="n" r="G10" s="6">
        <v>-8375</v>
      </c>
      <c t="n" r="H10" s="6">
        <v>-5875</v>
      </c>
      <c t="n" r="J10" s="6">
        <v>-3500</v>
      </c>
      <c t="n" r="K10" s="6">
        <v>-12500</v>
      </c>
    </row>
    <row r="11" spans="1:11">
      <c t="s" r="A11" s="4">
        <v>396</v>
      </c>
      <c t="n" r="E11" s="6">
        <v>199550</v>
      </c>
      <c t="n" r="F11" s="6">
        <v>251150</v>
      </c>
    </row>
    <row r="12" spans="1:11">
      <c t="s" r="A12" s="3">
        <v>391</v>
      </c>
    </row>
    <row r="13" spans="1:11">
      <c t="s" r="A13" s="4">
        <v>397</v>
      </c>
      <c t="n" r="D13" s="8">
        <v>12.02</v>
      </c>
      <c t="n" r="E13" s="8">
        <v>11.24</v>
      </c>
    </row>
    <row r="14" spans="1:11">
      <c t="s" r="A14" s="4">
        <v>398</v>
      </c>
      <c t="n" r="E14" s="9">
        <v>12.57</v>
      </c>
    </row>
    <row r="15" spans="1:11">
      <c t="s" r="A15" s="4">
        <v>399</v>
      </c>
      <c t="n" r="E15" s="9">
        <v>10.33</v>
      </c>
    </row>
    <row r="16" spans="1:11">
      <c t="s" r="A16" s="4">
        <v>400</v>
      </c>
      <c t="n" r="E16" s="9">
        <v>9.77</v>
      </c>
    </row>
    <row r="17" spans="1:11">
      <c t="s" r="A17" s="4">
        <v>401</v>
      </c>
      <c t="n" r="E17" s="8">
        <v>12.02</v>
      </c>
      <c t="n" r="F17" s="8">
        <v>11.24</v>
      </c>
    </row>
    <row r="18" spans="1:11">
      <c t="s" r="A18" s="4">
        <v>367</v>
      </c>
    </row>
    <row r="19" spans="1:11">
      <c t="s" r="A19" s="3">
        <v>393</v>
      </c>
    </row>
    <row r="20" spans="1:11">
      <c t="s" r="A20" s="4">
        <v>394</v>
      </c>
      <c t="n" r="C20" s="6">
        <v>162609</v>
      </c>
    </row>
    <row r="21" spans="1:11">
      <c t="s" r="A21" s="4">
        <v>359</v>
      </c>
      <c t="n" r="C21" s="6">
        <v>44000</v>
      </c>
      <c t="n" r="D21" s="6">
        <v>98689</v>
      </c>
      <c t="n" r="E21" s="6">
        <v>56500</v>
      </c>
    </row>
    <row r="22" spans="1:11">
      <c t="s" r="A22" s="4">
        <v>395</v>
      </c>
      <c t="n" r="C22" s="6">
        <v>-78815</v>
      </c>
      <c t="n" r="D22" s="6">
        <v>-101143</v>
      </c>
    </row>
    <row r="23" spans="1:11">
      <c t="s" r="A23" s="4">
        <v>361</v>
      </c>
      <c t="n" r="C23" s="6">
        <v>-4465</v>
      </c>
      <c t="n" r="D23" s="6">
        <v>-34487</v>
      </c>
      <c t="n" r="E23" s="6">
        <v>-775</v>
      </c>
    </row>
    <row r="24" spans="1:11">
      <c t="s" r="A24" s="4">
        <v>396</v>
      </c>
      <c t="n" r="C24" s="6">
        <v>123329</v>
      </c>
      <c t="n" r="D24" s="6">
        <v>162609</v>
      </c>
    </row>
    <row r="25" spans="1:11">
      <c t="s" r="A25" s="3">
        <v>391</v>
      </c>
    </row>
    <row r="26" spans="1:11">
      <c t="s" r="A26" s="4">
        <v>397</v>
      </c>
      <c t="n" r="C26" s="8">
        <v>14.36</v>
      </c>
    </row>
    <row r="27" spans="1:11">
      <c t="s" r="A27" s="4">
        <v>398</v>
      </c>
      <c t="n" r="C27" s="9">
        <v>14.99</v>
      </c>
      <c t="n" r="D27" s="8">
        <v>16.03</v>
      </c>
    </row>
    <row r="28" spans="1:11">
      <c t="s" r="A28" s="4">
        <v>399</v>
      </c>
      <c t="n" r="C28" s="9">
        <v>13.64</v>
      </c>
      <c t="n" r="D28" s="9">
        <v>11.94</v>
      </c>
    </row>
    <row r="29" spans="1:11">
      <c t="s" r="A29" s="4">
        <v>400</v>
      </c>
      <c t="n" r="C29" s="9">
        <v>12.8</v>
      </c>
      <c t="n" r="D29" s="9">
        <v>11.62</v>
      </c>
    </row>
    <row r="30" spans="1:11">
      <c t="s" r="A30" s="4">
        <v>401</v>
      </c>
      <c t="n" r="C30" s="8">
        <v>16.34</v>
      </c>
      <c t="n" r="D30" s="8">
        <v>14.36</v>
      </c>
    </row>
    <row r="31" spans="1:11">
      <c t="s" r="A31" s="4">
        <v>402</v>
      </c>
      <c t="n" r="C31" s="7">
        <v>2</v>
      </c>
    </row>
    <row r="32" spans="1:11">
      <c t="s" r="A32" s="4">
        <v>403</v>
      </c>
      <c t="s" r="C32" s="4">
        <v>404</v>
      </c>
    </row>
  </sheetData>
  <mergeCells count="2">
    <mergeCell ref="A1:A2"/>
    <mergeCell ref="C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5</v>
      </c>
      <c t="s" r="B1" s="2">
        <v>1</v>
      </c>
    </row>
    <row r="2" spans="1:4">
      <c t="s" r="B2" s="2">
        <v>2</v>
      </c>
      <c t="s" r="C2" s="2">
        <v>30</v>
      </c>
      <c t="s" r="D2" s="2">
        <v>65</v>
      </c>
    </row>
    <row r="3" spans="1:4">
      <c t="s" r="A3" s="3">
        <v>156</v>
      </c>
    </row>
    <row r="4" spans="1:4">
      <c t="s" r="A4" s="4">
        <v>406</v>
      </c>
      <c t="s" r="B4" s="4">
        <v>407</v>
      </c>
    </row>
    <row r="5" spans="1:4">
      <c t="s" r="A5" s="4">
        <v>408</v>
      </c>
      <c t="s" r="B5" s="4">
        <v>409</v>
      </c>
    </row>
    <row r="6" spans="1:4">
      <c t="s" r="A6" s="4">
        <v>410</v>
      </c>
      <c t="n" r="B6" s="7">
        <v>211</v>
      </c>
      <c t="n" r="C6" s="7">
        <v>194</v>
      </c>
      <c t="n" r="D6" s="7">
        <v>18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11</v>
      </c>
      <c t="s" r="B1" s="2">
        <v>1</v>
      </c>
    </row>
    <row r="2" spans="1:4">
      <c t="s" r="B2" s="2">
        <v>412</v>
      </c>
      <c t="s" r="C2" s="2">
        <v>312</v>
      </c>
      <c t="s" r="D2" s="2">
        <v>313</v>
      </c>
    </row>
    <row r="3" spans="1:4">
      <c t="s" r="A3" s="3">
        <v>413</v>
      </c>
    </row>
    <row r="4" spans="1:4">
      <c t="n" r="A4" s="6">
        <v>2016</v>
      </c>
      <c t="n" r="B4" s="7">
        <v>174</v>
      </c>
    </row>
    <row r="5" spans="1:4">
      <c t="n" r="A5" s="6">
        <v>2017</v>
      </c>
      <c t="n" r="B5" s="6">
        <v>117</v>
      </c>
    </row>
    <row r="6" spans="1:4">
      <c t="n" r="A6" s="6">
        <v>2018</v>
      </c>
      <c t="n" r="B6" s="6">
        <v>42</v>
      </c>
    </row>
    <row r="7" spans="1:4">
      <c t="s" r="A7" s="4">
        <v>95</v>
      </c>
      <c t="n" r="B7" s="6">
        <v>333</v>
      </c>
    </row>
    <row r="8" spans="1:4">
      <c t="s" r="A8" s="4">
        <v>414</v>
      </c>
      <c t="n" r="B8" s="6">
        <v>327</v>
      </c>
      <c t="n" r="C8" s="7">
        <v>262</v>
      </c>
      <c t="n" r="D8" s="7">
        <v>253</v>
      </c>
    </row>
    <row r="9" spans="1:4">
      <c t="s" r="A9" s="3">
        <v>415</v>
      </c>
    </row>
    <row r="10" spans="1:4">
      <c t="s" r="A10" s="4">
        <v>416</v>
      </c>
      <c t="n" r="B10" s="6">
        <v>0</v>
      </c>
    </row>
    <row r="11" spans="1:4">
      <c t="s" r="A11" s="4">
        <v>417</v>
      </c>
      <c t="n" r="B11" s="7">
        <v>0</v>
      </c>
    </row>
    <row r="12" spans="1:4">
      <c t="s" r="A12" s="4">
        <v>418</v>
      </c>
    </row>
    <row r="13" spans="1:4">
      <c t="s" r="A13" s="3">
        <v>419</v>
      </c>
    </row>
    <row r="14" spans="1:4">
      <c t="s" r="A14" s="4">
        <v>420</v>
      </c>
      <c t="s" r="B14" s="4">
        <v>421</v>
      </c>
    </row>
    <row r="15" spans="1:4">
      <c t="s" r="A15" s="4">
        <v>422</v>
      </c>
      <c t="n" r="B15" s="11">
        <v>2.9</v>
      </c>
    </row>
    <row r="16" spans="1:4">
      <c t="s" r="A16" s="4">
        <v>423</v>
      </c>
    </row>
    <row r="17" spans="1:4">
      <c t="s" r="A17" s="3">
        <v>419</v>
      </c>
    </row>
    <row r="18" spans="1:4">
      <c t="s" r="A18" s="4">
        <v>420</v>
      </c>
      <c t="s" r="B18" s="4">
        <v>424</v>
      </c>
    </row>
    <row r="19" spans="1:4">
      <c t="s" r="A19" s="4">
        <v>425</v>
      </c>
    </row>
    <row r="20" spans="1:4">
      <c t="s" r="A20" s="3">
        <v>419</v>
      </c>
    </row>
    <row r="21" spans="1:4">
      <c t="s" r="A21" s="4">
        <v>420</v>
      </c>
      <c t="s" r="B21" s="4">
        <v>4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26</v>
      </c>
      <c t="s" r="B1" s="2">
        <v>239</v>
      </c>
      <c t="s" r="J1" s="2">
        <v>1</v>
      </c>
    </row>
    <row r="2" spans="1:12">
      <c t="s" r="B2" s="2">
        <v>2</v>
      </c>
      <c t="s" r="C2" s="2">
        <v>427</v>
      </c>
      <c t="s" r="D2" s="2">
        <v>4</v>
      </c>
      <c t="s" r="E2" s="2">
        <v>428</v>
      </c>
      <c t="s" r="F2" s="2">
        <v>30</v>
      </c>
      <c t="s" r="G2" s="2">
        <v>429</v>
      </c>
      <c t="s" r="H2" s="2">
        <v>430</v>
      </c>
      <c t="s" r="I2" s="2">
        <v>431</v>
      </c>
      <c t="s" r="J2" s="2">
        <v>2</v>
      </c>
      <c t="s" r="K2" s="2">
        <v>30</v>
      </c>
      <c t="s" r="L2" s="2">
        <v>65</v>
      </c>
    </row>
    <row r="3" spans="1:12">
      <c t="s" r="A3" s="3">
        <v>432</v>
      </c>
    </row>
    <row r="4" spans="1:12">
      <c t="s" r="A4" s="4">
        <v>433</v>
      </c>
      <c t="n" r="B4" s="7">
        <v>99776</v>
      </c>
      <c t="n" r="C4" s="7">
        <v>97653</v>
      </c>
      <c t="n" r="D4" s="7">
        <v>91970</v>
      </c>
      <c t="n" r="E4" s="7">
        <v>92691</v>
      </c>
      <c t="n" r="F4" s="7">
        <v>94123</v>
      </c>
      <c t="n" r="G4" s="7">
        <v>90506</v>
      </c>
      <c t="n" r="H4" s="7">
        <v>84399</v>
      </c>
      <c t="n" r="I4" s="7">
        <v>71730</v>
      </c>
      <c t="n" r="J4" s="7">
        <v>382090</v>
      </c>
      <c t="n" r="K4" s="7">
        <v>340758</v>
      </c>
      <c t="n" r="L4" s="7">
        <v>300390</v>
      </c>
    </row>
    <row r="5" spans="1:12">
      <c t="s" r="A5" s="4">
        <v>434</v>
      </c>
      <c t="n" r="B5" s="6">
        <v>94082</v>
      </c>
      <c t="n" r="F5" s="6">
        <v>94981</v>
      </c>
      <c t="n" r="J5" s="6">
        <v>94082</v>
      </c>
      <c t="n" r="K5" s="6">
        <v>94981</v>
      </c>
      <c t="n" r="L5" s="6">
        <v>94760</v>
      </c>
    </row>
    <row r="6" spans="1:12">
      <c t="s" r="A6" s="4">
        <v>435</v>
      </c>
    </row>
    <row r="7" spans="1:12">
      <c t="s" r="A7" s="3">
        <v>432</v>
      </c>
    </row>
    <row r="8" spans="1:12">
      <c t="s" r="A8" s="4">
        <v>433</v>
      </c>
      <c t="n" r="J8" s="6">
        <v>336110</v>
      </c>
      <c t="n" r="K8" s="6">
        <v>294274</v>
      </c>
      <c t="n" r="L8" s="6">
        <v>254337</v>
      </c>
    </row>
    <row r="9" spans="1:12">
      <c t="s" r="A9" s="4">
        <v>434</v>
      </c>
      <c t="n" r="B9" s="6">
        <v>87679</v>
      </c>
      <c t="n" r="F9" s="6">
        <v>87324</v>
      </c>
      <c t="n" r="J9" s="6">
        <v>87679</v>
      </c>
      <c t="n" r="K9" s="6">
        <v>87324</v>
      </c>
      <c t="n" r="L9" s="6">
        <v>87025</v>
      </c>
    </row>
    <row r="10" spans="1:12">
      <c t="s" r="A10" s="4">
        <v>436</v>
      </c>
    </row>
    <row r="11" spans="1:12">
      <c t="s" r="A11" s="3">
        <v>432</v>
      </c>
    </row>
    <row r="12" spans="1:12">
      <c t="s" r="A12" s="4">
        <v>433</v>
      </c>
      <c t="n" r="J12" s="6">
        <v>23957</v>
      </c>
      <c t="n" r="K12" s="6">
        <v>23757</v>
      </c>
      <c t="n" r="L12" s="6">
        <v>21602</v>
      </c>
    </row>
    <row r="13" spans="1:12">
      <c t="s" r="A13" s="4">
        <v>434</v>
      </c>
      <c t="n" r="B13" s="7">
        <v>6403</v>
      </c>
      <c t="n" r="F13" s="7">
        <v>7657</v>
      </c>
      <c t="n" r="J13" s="6">
        <v>6403</v>
      </c>
      <c t="n" r="K13" s="6">
        <v>7657</v>
      </c>
      <c t="n" r="L13" s="6">
        <v>7735</v>
      </c>
    </row>
    <row r="14" spans="1:12">
      <c t="s" r="A14" s="4">
        <v>437</v>
      </c>
    </row>
    <row r="15" spans="1:12">
      <c t="s" r="A15" s="3">
        <v>432</v>
      </c>
    </row>
    <row r="16" spans="1:12">
      <c t="s" r="A16" s="4">
        <v>433</v>
      </c>
      <c t="n" r="J16" s="7">
        <v>22023</v>
      </c>
      <c t="n" r="K16" s="7">
        <v>22727</v>
      </c>
      <c t="n" r="L16" s="7">
        <v>2445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r="A1" s="1">
        <v>438</v>
      </c>
      <c t="s" r="B1" s="2">
        <v>239</v>
      </c>
      <c t="s" r="J1" s="2">
        <v>1</v>
      </c>
    </row>
    <row r="2" spans="1:12">
      <c t="s" r="B2" s="2">
        <v>311</v>
      </c>
      <c t="s" r="C2" s="2">
        <v>439</v>
      </c>
      <c t="s" r="D2" s="2">
        <v>440</v>
      </c>
      <c t="s" r="E2" s="2">
        <v>441</v>
      </c>
      <c t="s" r="F2" s="2">
        <v>312</v>
      </c>
      <c t="s" r="G2" s="2">
        <v>442</v>
      </c>
      <c t="s" r="H2" s="2">
        <v>443</v>
      </c>
      <c t="s" r="I2" s="2">
        <v>444</v>
      </c>
      <c t="s" r="J2" s="2">
        <v>412</v>
      </c>
      <c t="s" r="K2" s="2">
        <v>312</v>
      </c>
      <c t="s" r="L2" s="2">
        <v>313</v>
      </c>
    </row>
    <row r="3" spans="1:12">
      <c t="s" r="A3" s="3">
        <v>161</v>
      </c>
    </row>
    <row r="4" spans="1:12">
      <c t="s" r="A4" s="4">
        <v>445</v>
      </c>
      <c t="n" r="J4" s="6">
        <v>2</v>
      </c>
    </row>
    <row r="5" spans="1:12">
      <c t="s" r="A5" s="3">
        <v>446</v>
      </c>
    </row>
    <row r="6" spans="1:12">
      <c t="s" r="A6" s="4">
        <v>447</v>
      </c>
      <c t="n" r="B6" s="7">
        <v>99776</v>
      </c>
      <c t="n" r="C6" s="7">
        <v>97653</v>
      </c>
      <c t="n" r="D6" s="7">
        <v>91970</v>
      </c>
      <c t="n" r="E6" s="7">
        <v>92691</v>
      </c>
      <c t="n" r="F6" s="7">
        <v>94123</v>
      </c>
      <c t="n" r="G6" s="7">
        <v>90506</v>
      </c>
      <c t="n" r="H6" s="7">
        <v>84399</v>
      </c>
      <c t="n" r="I6" s="7">
        <v>71730</v>
      </c>
      <c t="n" r="J6" s="7">
        <v>382090</v>
      </c>
      <c t="n" r="K6" s="7">
        <v>340758</v>
      </c>
      <c t="n" r="L6" s="7">
        <v>300390</v>
      </c>
    </row>
    <row r="7" spans="1:12">
      <c t="s" r="A7" s="4">
        <v>448</v>
      </c>
      <c t="n" r="B7" s="6">
        <v>6911</v>
      </c>
      <c t="n" r="C7" s="7">
        <v>6880</v>
      </c>
      <c t="n" r="D7" s="7">
        <v>6425</v>
      </c>
      <c t="n" r="E7" s="7">
        <v>6357</v>
      </c>
      <c t="n" r="F7" s="6">
        <v>6957</v>
      </c>
      <c t="n" r="G7" s="7">
        <v>6176</v>
      </c>
      <c t="n" r="H7" s="7">
        <v>6138</v>
      </c>
      <c t="n" r="I7" s="7">
        <v>5538</v>
      </c>
      <c t="n" r="J7" s="6">
        <v>26573</v>
      </c>
      <c t="n" r="K7" s="6">
        <v>24810</v>
      </c>
      <c t="n" r="L7" s="6">
        <v>24355</v>
      </c>
    </row>
    <row r="8" spans="1:12">
      <c t="s" r="A8" s="4">
        <v>449</v>
      </c>
      <c t="n" r="J8" s="6">
        <v>9988</v>
      </c>
      <c t="n" r="K8" s="6">
        <v>8764</v>
      </c>
      <c t="n" r="L8" s="6">
        <v>7997</v>
      </c>
    </row>
    <row r="9" spans="1:12">
      <c t="s" r="A9" s="4">
        <v>450</v>
      </c>
      <c t="n" r="J9" s="6">
        <v>16585</v>
      </c>
      <c t="n" r="K9" s="6">
        <v>16046</v>
      </c>
      <c t="n" r="L9" s="6">
        <v>16358</v>
      </c>
    </row>
    <row r="10" spans="1:12">
      <c t="s" r="A10" s="4">
        <v>451</v>
      </c>
      <c t="n" r="J10" s="6">
        <v>8075</v>
      </c>
      <c t="n" r="K10" s="6">
        <v>7749</v>
      </c>
      <c t="n" r="L10" s="6">
        <v>7508</v>
      </c>
    </row>
    <row r="11" spans="1:12">
      <c t="s" r="A11" s="4">
        <v>452</v>
      </c>
      <c t="n" r="J11" s="6">
        <v>368</v>
      </c>
      <c t="n" r="K11" s="6">
        <v>472</v>
      </c>
      <c t="n" r="L11" s="6">
        <v>562</v>
      </c>
    </row>
    <row r="12" spans="1:12">
      <c t="s" r="A12" s="4">
        <v>453</v>
      </c>
      <c t="n" r="J12" s="6">
        <v>-20</v>
      </c>
      <c t="n" r="K12" s="6">
        <v>-11</v>
      </c>
    </row>
    <row r="13" spans="1:12">
      <c t="s" r="A13" s="4">
        <v>75</v>
      </c>
      <c t="n" r="J13" s="6">
        <v>8858</v>
      </c>
      <c t="n" r="K13" s="6">
        <v>8758</v>
      </c>
      <c t="n" r="L13" s="6">
        <v>9412</v>
      </c>
    </row>
    <row r="14" spans="1:12">
      <c t="s" r="A14" s="4">
        <v>454</v>
      </c>
      <c t="n" r="B14" s="6">
        <v>94082</v>
      </c>
      <c t="n" r="F14" s="6">
        <v>94981</v>
      </c>
      <c t="n" r="J14" s="6">
        <v>94082</v>
      </c>
      <c t="n" r="K14" s="6">
        <v>94981</v>
      </c>
      <c t="n" r="L14" s="6">
        <v>94760</v>
      </c>
    </row>
    <row r="15" spans="1:12">
      <c t="s" r="A15" s="4">
        <v>455</v>
      </c>
    </row>
    <row r="16" spans="1:12">
      <c t="s" r="A16" s="3">
        <v>446</v>
      </c>
    </row>
    <row r="17" spans="1:12">
      <c t="s" r="A17" s="4">
        <v>454</v>
      </c>
      <c t="n" r="B17" s="6">
        <v>68305</v>
      </c>
      <c t="n" r="F17" s="6">
        <v>69933</v>
      </c>
      <c t="n" r="J17" s="6">
        <v>68305</v>
      </c>
      <c t="n" r="K17" s="6">
        <v>69933</v>
      </c>
    </row>
    <row r="18" spans="1:12">
      <c t="s" r="A18" s="4">
        <v>456</v>
      </c>
    </row>
    <row r="19" spans="1:12">
      <c t="s" r="A19" s="3">
        <v>446</v>
      </c>
    </row>
    <row r="20" spans="1:12">
      <c t="s" r="A20" s="4">
        <v>454</v>
      </c>
      <c t="n" r="B20" s="6">
        <v>25777</v>
      </c>
      <c t="n" r="F20" s="6">
        <v>25048</v>
      </c>
      <c t="n" r="J20" s="6">
        <v>25777</v>
      </c>
      <c t="n" r="K20" s="6">
        <v>25048</v>
      </c>
    </row>
    <row r="21" spans="1:12">
      <c t="s" r="A21" s="4">
        <v>457</v>
      </c>
    </row>
    <row r="22" spans="1:12">
      <c t="s" r="A22" s="3">
        <v>446</v>
      </c>
    </row>
    <row r="23" spans="1:12">
      <c t="s" r="A23" s="4">
        <v>447</v>
      </c>
      <c t="n" r="J23" s="6">
        <v>339708</v>
      </c>
      <c t="n" r="K23" s="6">
        <v>290449</v>
      </c>
      <c t="n" r="L23" s="6">
        <v>237632</v>
      </c>
    </row>
    <row r="24" spans="1:12">
      <c t="s" r="A24" s="4">
        <v>448</v>
      </c>
      <c t="n" r="J24" s="6">
        <v>21530</v>
      </c>
      <c t="n" r="K24" s="6">
        <v>19194</v>
      </c>
      <c t="n" r="L24" s="6">
        <v>17448</v>
      </c>
    </row>
    <row r="25" spans="1:12">
      <c t="s" r="A25" s="4">
        <v>449</v>
      </c>
      <c t="n" r="J25" s="6">
        <v>7719</v>
      </c>
      <c t="n" r="K25" s="6">
        <v>5660</v>
      </c>
      <c t="n" r="L25" s="6">
        <v>4717</v>
      </c>
    </row>
    <row r="26" spans="1:12">
      <c t="s" r="A26" s="4">
        <v>450</v>
      </c>
      <c t="n" r="J26" s="6">
        <v>13811</v>
      </c>
      <c t="n" r="K26" s="6">
        <v>13534</v>
      </c>
      <c t="n" r="L26" s="6">
        <v>12731</v>
      </c>
    </row>
    <row r="27" spans="1:12">
      <c t="s" r="A27" s="4">
        <v>454</v>
      </c>
      <c t="n" r="B27" s="6">
        <v>45300</v>
      </c>
      <c t="n" r="F27" s="6">
        <v>39780</v>
      </c>
      <c t="n" r="J27" s="6">
        <v>45300</v>
      </c>
      <c t="n" r="K27" s="6">
        <v>39780</v>
      </c>
    </row>
    <row r="28" spans="1:12">
      <c t="s" r="A28" s="4">
        <v>458</v>
      </c>
    </row>
    <row r="29" spans="1:12">
      <c t="s" r="A29" s="3">
        <v>446</v>
      </c>
    </row>
    <row r="30" spans="1:12">
      <c t="s" r="A30" s="4">
        <v>447</v>
      </c>
      <c t="n" r="J30" s="6">
        <v>42382</v>
      </c>
      <c t="n" r="K30" s="6">
        <v>50309</v>
      </c>
      <c t="n" r="L30" s="6">
        <v>62758</v>
      </c>
    </row>
    <row r="31" spans="1:12">
      <c t="s" r="A31" s="4">
        <v>448</v>
      </c>
      <c t="n" r="J31" s="6">
        <v>5043</v>
      </c>
      <c t="n" r="K31" s="6">
        <v>5616</v>
      </c>
      <c t="n" r="L31" s="6">
        <v>6907</v>
      </c>
    </row>
    <row r="32" spans="1:12">
      <c t="s" r="A32" s="4">
        <v>449</v>
      </c>
      <c t="n" r="J32" s="6">
        <v>2269</v>
      </c>
      <c t="n" r="K32" s="6">
        <v>3104</v>
      </c>
      <c t="n" r="L32" s="6">
        <v>3280</v>
      </c>
    </row>
    <row r="33" spans="1:12">
      <c t="s" r="A33" s="4">
        <v>450</v>
      </c>
      <c t="n" r="J33" s="6">
        <v>2774</v>
      </c>
      <c t="n" r="K33" s="6">
        <v>2512</v>
      </c>
      <c t="n" r="L33" s="7">
        <v>3627</v>
      </c>
    </row>
    <row r="34" spans="1:12">
      <c t="s" r="A34" s="4">
        <v>454</v>
      </c>
      <c t="n" r="B34" s="7">
        <v>23005</v>
      </c>
      <c t="n" r="F34" s="7">
        <v>30153</v>
      </c>
      <c t="n" r="J34" s="7">
        <v>23005</v>
      </c>
      <c t="n" r="K34" s="7">
        <v>3015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4</v>
      </c>
      <c t="s" r="B1" s="2">
        <v>1</v>
      </c>
    </row>
    <row r="2" spans="1:4">
      <c t="s" r="B2" s="2">
        <v>2</v>
      </c>
      <c t="s" r="C2" s="2">
        <v>30</v>
      </c>
      <c t="s" r="D2" s="2">
        <v>65</v>
      </c>
    </row>
    <row r="3" spans="1:4">
      <c t="s" r="A3" s="3">
        <v>66</v>
      </c>
    </row>
    <row r="4" spans="1:4">
      <c t="s" r="A4" s="4">
        <v>67</v>
      </c>
      <c t="n" r="B4" s="7">
        <v>382090</v>
      </c>
      <c t="n" r="C4" s="7">
        <v>340758</v>
      </c>
      <c t="n" r="D4" s="7">
        <v>300390</v>
      </c>
    </row>
    <row r="5" spans="1:4">
      <c t="s" r="A5" s="4">
        <v>68</v>
      </c>
      <c t="n" r="B5" s="6">
        <v>355517</v>
      </c>
      <c t="n" r="C5" s="6">
        <v>315948</v>
      </c>
      <c t="n" r="D5" s="6">
        <v>276035</v>
      </c>
    </row>
    <row r="6" spans="1:4">
      <c t="s" r="A6" s="4">
        <v>69</v>
      </c>
      <c t="n" r="B6" s="6">
        <v>26573</v>
      </c>
      <c t="n" r="C6" s="6">
        <v>24810</v>
      </c>
      <c t="n" r="D6" s="6">
        <v>24355</v>
      </c>
    </row>
    <row r="7" spans="1:4">
      <c t="s" r="A7" s="4">
        <v>70</v>
      </c>
      <c t="n" r="B7" s="6">
        <v>18063</v>
      </c>
      <c t="n" r="C7" s="6">
        <v>16513</v>
      </c>
      <c t="n" r="D7" s="6">
        <v>15505</v>
      </c>
    </row>
    <row r="8" spans="1:4">
      <c t="s" r="A8" s="4">
        <v>71</v>
      </c>
      <c t="n" r="B8" s="6">
        <v>8510</v>
      </c>
      <c t="n" r="C8" s="6">
        <v>8297</v>
      </c>
      <c t="n" r="D8" s="6">
        <v>8850</v>
      </c>
    </row>
    <row r="9" spans="1:4">
      <c t="s" r="A9" s="3">
        <v>72</v>
      </c>
    </row>
    <row r="10" spans="1:4">
      <c t="s" r="A10" s="4">
        <v>73</v>
      </c>
      <c t="n" r="B10" s="6">
        <v>368</v>
      </c>
      <c t="n" r="C10" s="6">
        <v>472</v>
      </c>
      <c t="n" r="D10" s="6">
        <v>562</v>
      </c>
    </row>
    <row r="11" spans="1:4">
      <c t="s" r="A11" s="4">
        <v>74</v>
      </c>
      <c t="n" r="B11" s="6">
        <v>-20</v>
      </c>
      <c t="n" r="C11" s="6">
        <v>-11</v>
      </c>
    </row>
    <row r="12" spans="1:4">
      <c t="s" r="A12" s="4">
        <v>75</v>
      </c>
      <c t="n" r="B12" s="6">
        <v>8858</v>
      </c>
      <c t="n" r="C12" s="6">
        <v>8758</v>
      </c>
      <c t="n" r="D12" s="6">
        <v>9412</v>
      </c>
    </row>
    <row r="13" spans="1:4">
      <c t="s" r="A13" s="4">
        <v>76</v>
      </c>
      <c t="n" r="B13" s="6">
        <v>3028</v>
      </c>
      <c t="n" r="C13" s="6">
        <v>2998</v>
      </c>
      <c t="n" r="D13" s="6">
        <v>3019</v>
      </c>
    </row>
    <row r="14" spans="1:4">
      <c t="s" r="A14" s="4">
        <v>77</v>
      </c>
      <c t="n" r="B14" s="7">
        <v>5830</v>
      </c>
      <c t="n" r="C14" s="7">
        <v>5760</v>
      </c>
      <c t="n" r="D14" s="7">
        <v>6393</v>
      </c>
    </row>
    <row r="15" spans="1:4">
      <c t="s" r="A15" s="4">
        <v>78</v>
      </c>
      <c t="n" r="B15" s="8">
        <v>1.26</v>
      </c>
      <c t="n" r="C15" s="8">
        <v>1.24</v>
      </c>
      <c t="n" r="D15" s="8">
        <v>1.44</v>
      </c>
    </row>
    <row r="16" spans="1:4">
      <c t="s" r="A16" s="4">
        <v>79</v>
      </c>
      <c t="n" r="B16" s="8">
        <v>1.25</v>
      </c>
      <c t="n" r="C16" s="8">
        <v>1.23</v>
      </c>
      <c t="n" r="D16" s="8">
        <v>1.41</v>
      </c>
    </row>
    <row r="17" spans="1:4">
      <c t="s" r="A17" s="4">
        <v>80</v>
      </c>
      <c t="n" r="B17" s="6">
        <v>4634</v>
      </c>
      <c t="n" r="C17" s="6">
        <v>4661</v>
      </c>
      <c t="n" r="D17" s="6">
        <v>4454</v>
      </c>
    </row>
    <row r="18" spans="1:4">
      <c t="s" r="A18" s="4">
        <v>81</v>
      </c>
      <c t="n" r="B18" s="6">
        <v>4653</v>
      </c>
      <c t="n" r="C18" s="6">
        <v>4702</v>
      </c>
      <c t="n" r="D18" s="6">
        <v>4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30</v>
      </c>
      <c t="s" r="D2" s="2">
        <v>65</v>
      </c>
    </row>
    <row r="3" spans="1:4">
      <c t="s" r="A3" s="4">
        <v>460</v>
      </c>
    </row>
    <row r="4" spans="1:4">
      <c t="s" r="A4" s="3">
        <v>461</v>
      </c>
    </row>
    <row r="5" spans="1:4">
      <c t="s" r="A5" s="4">
        <v>462</v>
      </c>
      <c t="n" r="B5" s="6">
        <v>5</v>
      </c>
      <c t="n" r="C5" s="6">
        <v>5</v>
      </c>
      <c t="n" r="D5" s="6">
        <v>5</v>
      </c>
    </row>
    <row r="6" spans="1:4">
      <c t="s" r="A6" s="4">
        <v>463</v>
      </c>
    </row>
    <row r="7" spans="1:4">
      <c t="s" r="A7" s="3">
        <v>461</v>
      </c>
    </row>
    <row r="8" spans="1:4">
      <c t="s" r="A8" s="4">
        <v>462</v>
      </c>
      <c t="n" r="B8" s="6">
        <v>2</v>
      </c>
    </row>
    <row r="9" spans="1:4">
      <c t="s" r="A9" s="4">
        <v>464</v>
      </c>
      <c t="s" r="B9" s="4">
        <v>465</v>
      </c>
    </row>
    <row r="10" spans="1:4">
      <c t="s" r="A10" s="4">
        <v>466</v>
      </c>
    </row>
    <row r="11" spans="1:4">
      <c t="s" r="A11" s="3">
        <v>461</v>
      </c>
    </row>
    <row r="12" spans="1:4">
      <c t="s" r="A12" s="4">
        <v>464</v>
      </c>
      <c t="s" r="B12" s="4">
        <v>467</v>
      </c>
      <c t="s" r="C12" s="4">
        <v>468</v>
      </c>
      <c t="s" r="D12" s="4">
        <v>469</v>
      </c>
    </row>
    <row r="13" spans="1:4">
      <c t="s" r="A13" s="4">
        <v>470</v>
      </c>
    </row>
    <row r="14" spans="1:4">
      <c t="s" r="A14" s="3">
        <v>461</v>
      </c>
    </row>
    <row r="15" spans="1:4">
      <c t="s" r="A15" s="4">
        <v>464</v>
      </c>
      <c t="s" r="B15" s="4">
        <v>471</v>
      </c>
      <c t="s" r="C15" s="4">
        <v>472</v>
      </c>
      <c t="s" r="D15" s="4">
        <v>473</v>
      </c>
    </row>
    <row r="16" spans="1:4">
      <c t="s" r="A16" s="4">
        <v>474</v>
      </c>
    </row>
    <row r="17" spans="1:4">
      <c t="s" r="A17" s="3">
        <v>461</v>
      </c>
    </row>
    <row r="18" spans="1:4">
      <c t="s" r="A18" s="4">
        <v>464</v>
      </c>
      <c t="s" r="C18" s="4">
        <v>475</v>
      </c>
      <c t="s" r="D18" s="4">
        <v>476</v>
      </c>
    </row>
    <row r="19" spans="1:4">
      <c t="s" r="A19" s="4">
        <v>477</v>
      </c>
    </row>
    <row r="20" spans="1:4">
      <c t="s" r="A20" s="3">
        <v>461</v>
      </c>
    </row>
    <row r="21" spans="1:4">
      <c t="s" r="A21" s="4">
        <v>464</v>
      </c>
      <c t="s" r="B21" s="4">
        <v>478</v>
      </c>
      <c t="s" r="C21" s="4">
        <v>478</v>
      </c>
      <c t="s" r="D21" s="4">
        <v>479</v>
      </c>
    </row>
    <row r="22" spans="1:4">
      <c t="s" r="A22" s="4">
        <v>480</v>
      </c>
    </row>
    <row r="23" spans="1:4">
      <c t="s" r="A23" s="3">
        <v>461</v>
      </c>
    </row>
    <row r="24" spans="1:4">
      <c t="s" r="A24" s="4">
        <v>464</v>
      </c>
      <c t="s" r="B24" s="4">
        <v>481</v>
      </c>
    </row>
    <row r="25" spans="1:4">
      <c t="s" r="A25" s="4">
        <v>482</v>
      </c>
    </row>
    <row r="26" spans="1:4">
      <c t="s" r="A26" s="3">
        <v>461</v>
      </c>
    </row>
    <row r="27" spans="1:4">
      <c t="s" r="A27" s="4">
        <v>464</v>
      </c>
      <c t="s" r="B27" s="4">
        <v>483</v>
      </c>
    </row>
    <row r="28" spans="1:4">
      <c t="s" r="A28" s="4">
        <v>484</v>
      </c>
    </row>
    <row r="29" spans="1:4">
      <c t="s" r="A29" s="3">
        <v>461</v>
      </c>
    </row>
    <row r="30" spans="1:4">
      <c t="s" r="A30" s="4">
        <v>464</v>
      </c>
      <c t="s" r="B30" s="4">
        <v>465</v>
      </c>
      <c t="s" r="C30" s="4">
        <v>465</v>
      </c>
      <c t="s" r="D30" s="4">
        <v>465</v>
      </c>
    </row>
    <row r="31" spans="1:4">
      <c t="s" r="A31" s="4">
        <v>485</v>
      </c>
    </row>
    <row r="32" spans="1:4">
      <c t="s" r="A32" s="3">
        <v>461</v>
      </c>
    </row>
    <row r="33" spans="1:4">
      <c t="s" r="A33" s="4">
        <v>464</v>
      </c>
      <c t="s" r="D33" s="4">
        <v>486</v>
      </c>
    </row>
    <row r="34" spans="1:4">
      <c t="s" r="A34" s="4">
        <v>487</v>
      </c>
    </row>
    <row r="35" spans="1:4">
      <c t="s" r="A35" s="3">
        <v>461</v>
      </c>
    </row>
    <row r="36" spans="1:4">
      <c t="s" r="A36" s="4">
        <v>464</v>
      </c>
      <c t="s" r="B36" s="4">
        <v>488</v>
      </c>
      <c t="s" r="C36" s="4">
        <v>4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0</v>
      </c>
      <c t="s" r="B1" s="2">
        <v>239</v>
      </c>
      <c t="s" r="J1" s="2">
        <v>1</v>
      </c>
    </row>
    <row r="2" spans="1:12">
      <c t="s" r="B2" s="2">
        <v>2</v>
      </c>
      <c t="s" r="C2" s="2">
        <v>427</v>
      </c>
      <c t="s" r="D2" s="2">
        <v>4</v>
      </c>
      <c t="s" r="E2" s="2">
        <v>428</v>
      </c>
      <c t="s" r="F2" s="2">
        <v>30</v>
      </c>
      <c t="s" r="G2" s="2">
        <v>429</v>
      </c>
      <c t="s" r="H2" s="2">
        <v>430</v>
      </c>
      <c t="s" r="I2" s="2">
        <v>431</v>
      </c>
      <c t="s" r="J2" s="2">
        <v>2</v>
      </c>
      <c t="s" r="K2" s="2">
        <v>30</v>
      </c>
      <c t="s" r="L2" s="2">
        <v>65</v>
      </c>
    </row>
    <row r="3" spans="1:12">
      <c t="s" r="A3" s="3">
        <v>163</v>
      </c>
    </row>
    <row r="4" spans="1:12">
      <c t="s" r="A4" s="4">
        <v>67</v>
      </c>
      <c t="n" r="B4" s="7">
        <v>99776</v>
      </c>
      <c t="n" r="C4" s="7">
        <v>97653</v>
      </c>
      <c t="n" r="D4" s="7">
        <v>91970</v>
      </c>
      <c t="n" r="E4" s="7">
        <v>92691</v>
      </c>
      <c t="n" r="F4" s="7">
        <v>94123</v>
      </c>
      <c t="n" r="G4" s="7">
        <v>90506</v>
      </c>
      <c t="n" r="H4" s="7">
        <v>84399</v>
      </c>
      <c t="n" r="I4" s="7">
        <v>71730</v>
      </c>
      <c t="n" r="J4" s="7">
        <v>382090</v>
      </c>
      <c t="n" r="K4" s="7">
        <v>340758</v>
      </c>
      <c t="n" r="L4" s="7">
        <v>300390</v>
      </c>
    </row>
    <row r="5" spans="1:12">
      <c t="s" r="A5" s="4">
        <v>448</v>
      </c>
      <c t="n" r="B5" s="6">
        <v>6911</v>
      </c>
      <c t="n" r="C5" s="6">
        <v>6880</v>
      </c>
      <c t="n" r="D5" s="6">
        <v>6425</v>
      </c>
      <c t="n" r="E5" s="6">
        <v>6357</v>
      </c>
      <c t="n" r="F5" s="6">
        <v>6957</v>
      </c>
      <c t="n" r="G5" s="6">
        <v>6176</v>
      </c>
      <c t="n" r="H5" s="6">
        <v>6138</v>
      </c>
      <c t="n" r="I5" s="6">
        <v>5538</v>
      </c>
      <c t="n" r="J5" s="6">
        <v>26573</v>
      </c>
      <c t="n" r="K5" s="6">
        <v>24810</v>
      </c>
      <c t="n" r="L5" s="6">
        <v>24355</v>
      </c>
    </row>
    <row r="6" spans="1:12">
      <c t="s" r="A6" s="4">
        <v>77</v>
      </c>
      <c t="n" r="B6" s="7">
        <v>1612</v>
      </c>
      <c t="n" r="C6" s="7">
        <v>1553</v>
      </c>
      <c t="n" r="D6" s="7">
        <v>1362</v>
      </c>
      <c t="n" r="E6" s="7">
        <v>1303</v>
      </c>
      <c t="n" r="F6" s="7">
        <v>1849</v>
      </c>
      <c t="n" r="G6" s="7">
        <v>1369</v>
      </c>
      <c t="n" r="H6" s="7">
        <v>1483</v>
      </c>
      <c t="n" r="I6" s="7">
        <v>1059</v>
      </c>
      <c t="n" r="J6" s="7">
        <v>5830</v>
      </c>
      <c t="n" r="K6" s="7">
        <v>5760</v>
      </c>
      <c t="n" r="L6" s="7">
        <v>6393</v>
      </c>
    </row>
    <row r="7" spans="1:12">
      <c t="s" r="A7" s="4">
        <v>491</v>
      </c>
      <c t="n" r="B7" s="8">
        <v>0.35</v>
      </c>
      <c t="n" r="C7" s="8">
        <v>0.34</v>
      </c>
      <c t="n" r="D7" s="8">
        <v>0.29</v>
      </c>
      <c t="n" r="E7" s="8">
        <v>0.28</v>
      </c>
      <c t="n" r="F7" s="8">
        <v>0.39</v>
      </c>
      <c t="n" r="G7" s="8">
        <v>0.29</v>
      </c>
      <c t="n" r="H7" s="8">
        <v>0.33</v>
      </c>
      <c t="n" r="I7" s="8">
        <v>0.23</v>
      </c>
      <c t="n" r="J7" s="8">
        <v>1.26</v>
      </c>
      <c t="n" r="K7" s="8">
        <v>1.24</v>
      </c>
      <c t="n" r="L7" s="8">
        <v>1.44</v>
      </c>
    </row>
    <row r="8" spans="1:12">
      <c t="s" r="A8" s="4">
        <v>492</v>
      </c>
      <c t="n" r="B8" s="8">
        <v>0.35</v>
      </c>
      <c t="n" r="C8" s="8">
        <v>0.33</v>
      </c>
      <c t="n" r="D8" s="8">
        <v>0.29</v>
      </c>
      <c t="n" r="E8" s="8">
        <v>0.28</v>
      </c>
      <c t="n" r="F8" s="8">
        <v>0.39</v>
      </c>
      <c t="n" r="G8" s="8">
        <v>0.29</v>
      </c>
      <c t="n" r="H8" s="8">
        <v>0.32</v>
      </c>
      <c t="n" r="I8" s="8">
        <v>0.23</v>
      </c>
      <c t="n" r="J8" s="8">
        <v>1.25</v>
      </c>
      <c t="n" r="K8" s="8">
        <v>1.23</v>
      </c>
      <c t="n" r="L8" s="8">
        <v>1.4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1</v>
      </c>
    </row>
    <row r="2" spans="1:4">
      <c t="s" r="B2" s="2">
        <v>2</v>
      </c>
      <c t="s" r="C2" s="2">
        <v>30</v>
      </c>
      <c t="s" r="D2" s="2">
        <v>65</v>
      </c>
    </row>
    <row r="3" spans="1:4">
      <c t="s" r="A3" s="4">
        <v>494</v>
      </c>
    </row>
    <row r="4" spans="1:4">
      <c t="s" r="A4" s="3">
        <v>495</v>
      </c>
    </row>
    <row r="5" spans="1:4">
      <c t="s" r="A5" s="4">
        <v>496</v>
      </c>
      <c t="n" r="B5" s="7">
        <v>1819</v>
      </c>
      <c t="n" r="C5" s="7">
        <v>1429</v>
      </c>
      <c t="n" r="D5" s="7">
        <v>1586</v>
      </c>
    </row>
    <row r="6" spans="1:4">
      <c t="s" r="A6" s="4">
        <v>497</v>
      </c>
      <c t="n" r="B6" s="6">
        <v>-181</v>
      </c>
      <c t="n" r="C6" s="6">
        <v>189</v>
      </c>
      <c t="n" r="D6" s="6">
        <v>188</v>
      </c>
    </row>
    <row r="7" spans="1:4">
      <c t="s" r="A7" s="4">
        <v>498</v>
      </c>
      <c t="n" r="B7" s="6">
        <v>-30</v>
      </c>
      <c t="n" r="C7" s="6">
        <v>-201</v>
      </c>
      <c t="n" r="D7" s="6">
        <v>345</v>
      </c>
    </row>
    <row r="8" spans="1:4">
      <c t="s" r="A8" s="4">
        <v>499</v>
      </c>
      <c t="n" r="B8" s="6">
        <v>1668</v>
      </c>
      <c t="n" r="C8" s="6">
        <v>1819</v>
      </c>
      <c t="n" r="D8" s="6">
        <v>1429</v>
      </c>
    </row>
    <row r="9" spans="1:4">
      <c t="s" r="A9" s="4">
        <v>500</v>
      </c>
    </row>
    <row r="10" spans="1:4">
      <c t="s" r="A10" s="3">
        <v>495</v>
      </c>
    </row>
    <row r="11" spans="1:4">
      <c t="s" r="A11" s="4">
        <v>496</v>
      </c>
      <c t="n" r="B11" s="6">
        <v>10</v>
      </c>
      <c t="n" r="C11" s="6">
        <v>16</v>
      </c>
      <c t="n" r="D11" s="6">
        <v>27</v>
      </c>
    </row>
    <row r="12" spans="1:4">
      <c t="s" r="A12" s="4">
        <v>497</v>
      </c>
      <c t="n" r="B12" s="6">
        <v>13</v>
      </c>
      <c t="n" r="C12" s="6">
        <v>6</v>
      </c>
      <c t="n" r="D12" s="6">
        <v>5</v>
      </c>
    </row>
    <row r="13" spans="1:4">
      <c t="s" r="A13" s="4">
        <v>498</v>
      </c>
      <c t="n" r="B13" s="6">
        <v>7</v>
      </c>
      <c t="n" r="C13" s="6">
        <v>12</v>
      </c>
      <c t="n" r="D13" s="6">
        <v>16</v>
      </c>
    </row>
    <row r="14" spans="1:4">
      <c t="s" r="A14" s="4">
        <v>499</v>
      </c>
      <c t="n" r="B14" s="7">
        <v>16</v>
      </c>
      <c t="n" r="C14" s="7">
        <v>10</v>
      </c>
      <c t="n" r="D14" s="7">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30</v>
      </c>
      <c t="s" r="D2" s="2">
        <v>65</v>
      </c>
    </row>
    <row r="3" spans="1:4">
      <c t="s" r="A3" s="3">
        <v>83</v>
      </c>
    </row>
    <row r="4" spans="1:4">
      <c t="s" r="A4" s="4">
        <v>77</v>
      </c>
      <c t="n" r="B4" s="7">
        <v>5830</v>
      </c>
      <c t="n" r="C4" s="7">
        <v>5760</v>
      </c>
      <c t="n" r="D4" s="7">
        <v>6393</v>
      </c>
    </row>
    <row r="5" spans="1:4">
      <c t="s" r="A5" s="3">
        <v>84</v>
      </c>
    </row>
    <row r="6" spans="1:4">
      <c t="s" r="A6" s="4">
        <v>85</v>
      </c>
      <c t="n" r="B6" s="6">
        <v>-893</v>
      </c>
      <c t="n" r="C6" s="6">
        <v>-757</v>
      </c>
      <c t="n" r="D6" s="6">
        <v>-229</v>
      </c>
    </row>
    <row r="7" spans="1:4">
      <c t="s" r="A7" s="4">
        <v>86</v>
      </c>
      <c t="n" r="D7" s="6">
        <v>-11</v>
      </c>
    </row>
    <row r="8" spans="1:4">
      <c t="s" r="A8" s="4">
        <v>87</v>
      </c>
      <c t="n" r="B8" s="6">
        <v>-893</v>
      </c>
      <c t="n" r="C8" s="6">
        <v>-757</v>
      </c>
      <c t="n" r="D8" s="6">
        <v>-218</v>
      </c>
    </row>
    <row r="9" spans="1:4">
      <c t="s" r="A9" s="4">
        <v>88</v>
      </c>
      <c t="n" r="B9" s="7">
        <v>4937</v>
      </c>
      <c t="n" r="C9" s="7">
        <v>5003</v>
      </c>
      <c t="n" r="D9" s="7">
        <v>61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0"/>
    <col customWidth="1" max="5" min="5" width="18"/>
    <col customWidth="1" max="6" min="6" width="37"/>
    <col customWidth="1" max="7" min="7" width="10"/>
  </cols>
  <sheetData>
    <row r="1" spans="1:7">
      <c t="s" r="A1" s="1">
        <v>89</v>
      </c>
      <c t="s" r="B1" s="2">
        <v>90</v>
      </c>
      <c t="s" r="C1" s="2">
        <v>91</v>
      </c>
      <c t="s" r="D1" s="2">
        <v>92</v>
      </c>
      <c t="s" r="E1" s="2">
        <v>93</v>
      </c>
      <c t="s" r="F1" s="2">
        <v>94</v>
      </c>
      <c t="s" r="G1" s="2">
        <v>95</v>
      </c>
    </row>
    <row r="2" spans="1:7">
      <c t="s" r="A2" s="4">
        <v>96</v>
      </c>
      <c t="n" r="B2" s="7">
        <v>53</v>
      </c>
      <c t="n" r="C2" s="7">
        <v>27712</v>
      </c>
      <c t="n" r="D2" s="7">
        <v>-5373</v>
      </c>
      <c t="n" r="E2" s="7">
        <v>9316</v>
      </c>
      <c t="n" r="F2" s="7">
        <v>417</v>
      </c>
      <c t="n" r="G2" s="7">
        <v>32125</v>
      </c>
    </row>
    <row r="3" spans="1:7">
      <c t="s" r="A3" s="4">
        <v>97</v>
      </c>
      <c t="n" r="B3" s="6">
        <v>5284500</v>
      </c>
    </row>
    <row r="4" spans="1:7">
      <c t="s" r="A4" s="4">
        <v>97</v>
      </c>
      <c t="n" r="D4" s="6">
        <v>543627</v>
      </c>
    </row>
    <row r="5" spans="1:7">
      <c t="s" r="A5" s="3">
        <v>98</v>
      </c>
    </row>
    <row r="6" spans="1:7">
      <c t="s" r="A6" s="4">
        <v>77</v>
      </c>
      <c t="n" r="E6" s="6">
        <v>6393</v>
      </c>
      <c t="n" r="G6" s="6">
        <v>6393</v>
      </c>
    </row>
    <row r="7" spans="1:7">
      <c t="s" r="A7" s="4">
        <v>99</v>
      </c>
      <c t="n" r="F7" s="6">
        <v>-229</v>
      </c>
      <c t="n" r="G7" s="6">
        <v>-229</v>
      </c>
    </row>
    <row r="8" spans="1:7">
      <c t="s" r="A8" s="4">
        <v>100</v>
      </c>
      <c t="n" r="F8" s="6">
        <v>-11</v>
      </c>
      <c t="n" r="G8" s="6">
        <v>-11</v>
      </c>
    </row>
    <row r="9" spans="1:7">
      <c t="s" r="A9" s="4">
        <v>101</v>
      </c>
      <c t="n" r="E9" s="6">
        <v>-3014</v>
      </c>
      <c t="n" r="G9" s="6">
        <v>-3014</v>
      </c>
    </row>
    <row r="10" spans="1:7">
      <c t="s" r="A10" s="4">
        <v>102</v>
      </c>
      <c t="n" r="C10" s="6">
        <v>1127</v>
      </c>
      <c t="n" r="G10" s="6">
        <v>1127</v>
      </c>
    </row>
    <row r="11" spans="1:7">
      <c t="s" r="A11" s="4">
        <v>103</v>
      </c>
      <c t="n" r="C11" s="6">
        <v>-276</v>
      </c>
      <c t="n" r="D11" s="7">
        <v>276</v>
      </c>
    </row>
    <row r="12" spans="1:7">
      <c t="s" r="A12" s="4">
        <v>104</v>
      </c>
      <c t="n" r="D12" s="6">
        <v>-55725</v>
      </c>
    </row>
    <row r="13" spans="1:7">
      <c t="s" r="A13" s="4">
        <v>105</v>
      </c>
      <c t="n" r="C13" s="6">
        <v>65</v>
      </c>
      <c t="n" r="D13" s="7">
        <v>136</v>
      </c>
      <c t="n" r="G13" s="6">
        <v>201</v>
      </c>
    </row>
    <row r="14" spans="1:7">
      <c t="s" r="A14" s="4">
        <v>106</v>
      </c>
      <c t="n" r="D14" s="6">
        <v>-25000</v>
      </c>
    </row>
    <row r="15" spans="1:7">
      <c t="s" r="A15" s="4">
        <v>107</v>
      </c>
      <c t="n" r="C15" s="6">
        <v>163</v>
      </c>
      <c t="n" r="G15" s="6">
        <v>163</v>
      </c>
    </row>
    <row r="16" spans="1:7">
      <c t="s" r="A16" s="4">
        <v>108</v>
      </c>
      <c t="n" r="D16" s="7">
        <v>-2056</v>
      </c>
      <c t="n" r="G16" s="6">
        <v>-2056</v>
      </c>
    </row>
    <row r="17" spans="1:7">
      <c t="s" r="A17" s="4">
        <v>109</v>
      </c>
      <c t="n" r="D17" s="6">
        <v>168305</v>
      </c>
    </row>
    <row r="18" spans="1:7">
      <c t="s" r="A18" s="4">
        <v>110</v>
      </c>
      <c t="n" r="B18" s="7">
        <v>53</v>
      </c>
      <c t="n" r="C18" s="6">
        <v>28791</v>
      </c>
      <c t="n" r="D18" s="7">
        <v>-7017</v>
      </c>
      <c t="n" r="E18" s="6">
        <v>12695</v>
      </c>
      <c t="n" r="F18" s="6">
        <v>199</v>
      </c>
      <c t="n" r="G18" s="6">
        <v>34721</v>
      </c>
    </row>
    <row r="19" spans="1:7">
      <c t="s" r="A19" s="4">
        <v>111</v>
      </c>
      <c t="n" r="B19" s="6">
        <v>5284500</v>
      </c>
    </row>
    <row r="20" spans="1:7">
      <c t="s" r="A20" s="4">
        <v>111</v>
      </c>
      <c t="n" r="D20" s="6">
        <v>631207</v>
      </c>
    </row>
    <row r="21" spans="1:7">
      <c t="s" r="A21" s="3">
        <v>98</v>
      </c>
    </row>
    <row r="22" spans="1:7">
      <c t="s" r="A22" s="4">
        <v>77</v>
      </c>
      <c t="n" r="E22" s="6">
        <v>5760</v>
      </c>
      <c t="n" r="G22" s="6">
        <v>5760</v>
      </c>
    </row>
    <row r="23" spans="1:7">
      <c t="s" r="A23" s="4">
        <v>99</v>
      </c>
      <c t="n" r="F23" s="6">
        <v>-757</v>
      </c>
      <c t="n" r="G23" s="6">
        <v>-757</v>
      </c>
    </row>
    <row r="24" spans="1:7">
      <c t="s" r="A24" s="4">
        <v>101</v>
      </c>
      <c t="n" r="E24" s="6">
        <v>-3230</v>
      </c>
      <c t="n" r="G24" s="6">
        <v>-3230</v>
      </c>
    </row>
    <row r="25" spans="1:7">
      <c t="s" r="A25" s="4">
        <v>102</v>
      </c>
      <c t="n" r="C25" s="6">
        <v>1338</v>
      </c>
      <c t="n" r="G25" s="6">
        <v>1338</v>
      </c>
    </row>
    <row r="26" spans="1:7">
      <c t="s" r="A26" s="4">
        <v>103</v>
      </c>
      <c t="n" r="C26" s="6">
        <v>-384</v>
      </c>
      <c t="n" r="D26" s="7">
        <v>384</v>
      </c>
    </row>
    <row r="27" spans="1:7">
      <c t="s" r="A27" s="4">
        <v>104</v>
      </c>
      <c t="n" r="D27" s="6">
        <v>-64202</v>
      </c>
    </row>
    <row r="28" spans="1:7">
      <c t="s" r="A28" s="4">
        <v>105</v>
      </c>
      <c t="n" r="C28" s="6">
        <v>552</v>
      </c>
      <c t="n" r="D28" s="7">
        <v>1239</v>
      </c>
      <c t="n" r="G28" s="6">
        <v>1791</v>
      </c>
    </row>
    <row r="29" spans="1:7">
      <c t="s" r="A29" s="4">
        <v>106</v>
      </c>
      <c t="n" r="D29" s="6">
        <v>-220000</v>
      </c>
    </row>
    <row r="30" spans="1:7">
      <c t="s" r="A30" s="4">
        <v>107</v>
      </c>
      <c t="n" r="C30" s="6">
        <v>716</v>
      </c>
      <c t="n" r="G30" s="6">
        <v>716</v>
      </c>
    </row>
    <row r="31" spans="1:7">
      <c t="s" r="A31" s="4">
        <v>108</v>
      </c>
      <c t="n" r="D31" s="7">
        <v>-772</v>
      </c>
      <c t="n" r="G31" s="6">
        <v>-772</v>
      </c>
    </row>
    <row r="32" spans="1:7">
      <c t="s" r="A32" s="4">
        <v>109</v>
      </c>
      <c t="n" r="D32" s="6">
        <v>46739</v>
      </c>
    </row>
    <row r="33" spans="1:7">
      <c t="s" r="A33" s="4">
        <v>112</v>
      </c>
      <c t="n" r="B33" s="7">
        <v>53</v>
      </c>
      <c t="n" r="C33" s="6">
        <v>31013</v>
      </c>
      <c t="n" r="D33" s="7">
        <v>-6166</v>
      </c>
      <c t="n" r="E33" s="6">
        <v>15225</v>
      </c>
      <c t="n" r="F33" s="6">
        <v>-558</v>
      </c>
      <c t="n" r="G33" s="7">
        <v>39567</v>
      </c>
    </row>
    <row r="34" spans="1:7">
      <c t="s" r="A34" s="4">
        <v>113</v>
      </c>
      <c t="n" r="B34" s="6">
        <v>5284500</v>
      </c>
      <c t="n" r="G34" s="6">
        <v>5284500</v>
      </c>
    </row>
    <row r="35" spans="1:7">
      <c t="s" r="A35" s="4">
        <v>113</v>
      </c>
      <c t="n" r="D35" s="6">
        <v>393744</v>
      </c>
      <c t="n" r="G35" s="6">
        <v>393744</v>
      </c>
    </row>
    <row r="36" spans="1:7">
      <c t="s" r="A36" s="3">
        <v>98</v>
      </c>
    </row>
    <row r="37" spans="1:7">
      <c t="s" r="A37" s="4">
        <v>77</v>
      </c>
      <c t="n" r="E37" s="6">
        <v>5830</v>
      </c>
      <c t="n" r="G37" s="7">
        <v>5830</v>
      </c>
    </row>
    <row r="38" spans="1:7">
      <c t="s" r="A38" s="4">
        <v>99</v>
      </c>
      <c t="n" r="F38" s="6">
        <v>-893</v>
      </c>
      <c t="n" r="G38" s="6">
        <v>-893</v>
      </c>
    </row>
    <row r="39" spans="1:7">
      <c t="s" r="A39" s="4">
        <v>101</v>
      </c>
      <c t="n" r="E39" s="6">
        <v>-3242</v>
      </c>
      <c t="n" r="G39" s="6">
        <v>-3242</v>
      </c>
    </row>
    <row r="40" spans="1:7">
      <c t="s" r="A40" s="4">
        <v>102</v>
      </c>
      <c t="n" r="C40" s="6">
        <v>1213</v>
      </c>
      <c t="n" r="G40" s="6">
        <v>1213</v>
      </c>
    </row>
    <row r="41" spans="1:7">
      <c t="s" r="A41" s="4">
        <v>103</v>
      </c>
      <c t="n" r="C41" s="6">
        <v>-232</v>
      </c>
      <c t="n" r="D41" s="7">
        <v>232</v>
      </c>
    </row>
    <row r="42" spans="1:7">
      <c t="s" r="A42" s="4">
        <v>104</v>
      </c>
      <c t="n" r="D42" s="6">
        <v>-39535</v>
      </c>
    </row>
    <row r="43" spans="1:7">
      <c t="s" r="A43" s="4">
        <v>105</v>
      </c>
      <c t="n" r="C43" s="6">
        <v>298</v>
      </c>
      <c t="n" r="D43" s="7">
        <v>276</v>
      </c>
      <c t="n" r="G43" s="6">
        <v>574</v>
      </c>
    </row>
    <row r="44" spans="1:7">
      <c t="s" r="A44" s="4">
        <v>106</v>
      </c>
      <c t="n" r="D44" s="6">
        <v>-44640</v>
      </c>
    </row>
    <row r="45" spans="1:7">
      <c t="s" r="A45" s="4">
        <v>107</v>
      </c>
      <c t="n" r="C45" s="6">
        <v>248</v>
      </c>
      <c t="n" r="G45" s="6">
        <v>248</v>
      </c>
    </row>
    <row r="46" spans="1:7">
      <c t="s" r="A46" s="4">
        <v>108</v>
      </c>
      <c t="n" r="D46" s="7">
        <v>-4638</v>
      </c>
      <c t="n" r="G46" s="6">
        <v>-4638</v>
      </c>
    </row>
    <row r="47" spans="1:7">
      <c t="s" r="A47" s="4">
        <v>109</v>
      </c>
      <c t="n" r="D47" s="6">
        <v>274119</v>
      </c>
    </row>
    <row r="48" spans="1:7">
      <c t="s" r="A48" s="4">
        <v>114</v>
      </c>
      <c t="n" r="B48" s="7">
        <v>53</v>
      </c>
      <c t="n" r="C48" s="7">
        <v>32540</v>
      </c>
      <c t="n" r="D48" s="7">
        <v>-10296</v>
      </c>
      <c t="n" r="E48" s="7">
        <v>17813</v>
      </c>
      <c t="n" r="F48" s="7">
        <v>-1451</v>
      </c>
      <c t="n" r="G48" s="7">
        <v>38659</v>
      </c>
    </row>
    <row r="49" spans="1:7">
      <c t="s" r="A49" s="4">
        <v>115</v>
      </c>
      <c t="n" r="B49" s="6">
        <v>5284500</v>
      </c>
      <c t="n" r="G49" s="6">
        <v>5284500</v>
      </c>
    </row>
    <row r="50" spans="1:7">
      <c t="s" r="A50" s="4">
        <v>115</v>
      </c>
      <c t="n" r="D50" s="6">
        <v>583688</v>
      </c>
      <c t="n" r="G50" s="6">
        <v>5836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30</v>
      </c>
      <c t="s" r="D2" s="2">
        <v>65</v>
      </c>
    </row>
    <row r="3" spans="1:4">
      <c t="s" r="A3" s="3">
        <v>117</v>
      </c>
    </row>
    <row r="4" spans="1:4">
      <c t="s" r="A4" s="4">
        <v>77</v>
      </c>
      <c t="n" r="B4" s="7">
        <v>5830</v>
      </c>
      <c t="n" r="C4" s="7">
        <v>5760</v>
      </c>
      <c t="n" r="D4" s="7">
        <v>6393</v>
      </c>
    </row>
    <row r="5" spans="1:4">
      <c t="s" r="A5" s="3">
        <v>118</v>
      </c>
    </row>
    <row r="6" spans="1:4">
      <c t="s" r="A6" s="4">
        <v>119</v>
      </c>
      <c t="n" r="B6" s="6">
        <v>253</v>
      </c>
      <c t="n" r="C6" s="6">
        <v>226</v>
      </c>
      <c t="n" r="D6" s="6">
        <v>274</v>
      </c>
    </row>
    <row r="7" spans="1:4">
      <c t="s" r="A7" s="4">
        <v>120</v>
      </c>
      <c t="n" r="B7" s="6">
        <v>-43</v>
      </c>
      <c t="n" r="C7" s="6">
        <v>7</v>
      </c>
      <c t="n" r="D7" s="6">
        <v>82</v>
      </c>
    </row>
    <row r="8" spans="1:4">
      <c t="s" r="A8" s="4">
        <v>121</v>
      </c>
      <c t="n" r="B8" s="6">
        <v>13</v>
      </c>
      <c t="n" r="C8" s="6">
        <v>43</v>
      </c>
      <c t="n" r="D8" s="6">
        <v>188</v>
      </c>
    </row>
    <row r="9" spans="1:4">
      <c t="s" r="A9" s="4">
        <v>102</v>
      </c>
      <c t="n" r="B9" s="6">
        <v>1213</v>
      </c>
      <c t="n" r="C9" s="6">
        <v>1305</v>
      </c>
      <c t="n" r="D9" s="6">
        <v>1127</v>
      </c>
    </row>
    <row r="10" spans="1:4">
      <c t="s" r="A10" s="3">
        <v>122</v>
      </c>
    </row>
    <row r="11" spans="1:4">
      <c t="s" r="A11" s="4">
        <v>123</v>
      </c>
      <c t="n" r="B11" s="6">
        <v>1085</v>
      </c>
      <c t="n" r="C11" s="6">
        <v>1740</v>
      </c>
      <c t="n" r="D11" s="6">
        <v>1975</v>
      </c>
    </row>
    <row r="12" spans="1:4">
      <c t="s" r="A12" s="4">
        <v>124</v>
      </c>
      <c t="n" r="B12" s="6">
        <v>-481</v>
      </c>
      <c t="n" r="C12" s="6">
        <v>-176</v>
      </c>
      <c t="n" r="D12" s="6">
        <v>402</v>
      </c>
    </row>
    <row r="13" spans="1:4">
      <c t="s" r="A13" s="4">
        <v>35</v>
      </c>
      <c t="n" r="B13" s="6">
        <v>-72</v>
      </c>
      <c t="n" r="C13" s="6">
        <v>1171</v>
      </c>
      <c t="n" r="D13" s="6">
        <v>-840</v>
      </c>
    </row>
    <row r="14" spans="1:4">
      <c t="s" r="A14" s="4">
        <v>44</v>
      </c>
      <c t="n" r="B14" s="6">
        <v>322</v>
      </c>
      <c t="n" r="C14" s="6">
        <v>-4333</v>
      </c>
      <c t="n" r="D14" s="6">
        <v>827</v>
      </c>
    </row>
    <row r="15" spans="1:4">
      <c t="s" r="A15" s="4">
        <v>125</v>
      </c>
      <c t="n" r="B15" s="6">
        <v>65</v>
      </c>
      <c t="n" r="C15" s="6">
        <v>2</v>
      </c>
      <c t="n" r="D15" s="6">
        <v>-90</v>
      </c>
    </row>
    <row r="16" spans="1:4">
      <c t="s" r="A16" s="4">
        <v>126</v>
      </c>
      <c t="n" r="B16" s="6">
        <v>8185</v>
      </c>
      <c t="n" r="C16" s="6">
        <v>5745</v>
      </c>
      <c t="n" r="D16" s="6">
        <v>10338</v>
      </c>
    </row>
    <row r="17" spans="1:4">
      <c t="s" r="A17" s="3">
        <v>127</v>
      </c>
    </row>
    <row r="18" spans="1:4">
      <c t="s" r="A18" s="4">
        <v>128</v>
      </c>
      <c t="n" r="D18" s="6">
        <v>-920</v>
      </c>
    </row>
    <row r="19" spans="1:4">
      <c t="s" r="A19" s="4">
        <v>129</v>
      </c>
      <c t="n" r="D19" s="6">
        <v>5342</v>
      </c>
    </row>
    <row r="20" spans="1:4">
      <c t="s" r="A20" s="4">
        <v>130</v>
      </c>
      <c t="n" r="B20" s="6">
        <v>-200</v>
      </c>
      <c t="n" r="C20" s="6">
        <v>-311</v>
      </c>
      <c t="n" r="D20" s="6">
        <v>-219</v>
      </c>
    </row>
    <row r="21" spans="1:4">
      <c t="s" r="A21" s="4">
        <v>131</v>
      </c>
      <c t="n" r="B21" s="6">
        <v>-200</v>
      </c>
      <c t="n" r="C21" s="6">
        <v>-311</v>
      </c>
      <c t="n" r="D21" s="6">
        <v>4203</v>
      </c>
    </row>
    <row r="22" spans="1:4">
      <c t="s" r="A22" s="3">
        <v>132</v>
      </c>
    </row>
    <row r="23" spans="1:4">
      <c t="s" r="A23" s="4">
        <v>101</v>
      </c>
      <c t="n" r="B23" s="6">
        <v>-3242</v>
      </c>
      <c t="n" r="C23" s="6">
        <v>-3230</v>
      </c>
      <c t="n" r="D23" s="6">
        <v>-3014</v>
      </c>
    </row>
    <row r="24" spans="1:4">
      <c t="s" r="A24" s="4">
        <v>133</v>
      </c>
      <c t="n" r="B24" s="6">
        <v>-4638</v>
      </c>
      <c t="n" r="C24" s="6">
        <v>-772</v>
      </c>
      <c t="n" r="D24" s="6">
        <v>-2056</v>
      </c>
    </row>
    <row r="25" spans="1:4">
      <c t="s" r="A25" s="4">
        <v>107</v>
      </c>
      <c t="n" r="B25" s="6">
        <v>213</v>
      </c>
      <c t="n" r="C25" s="6">
        <v>716</v>
      </c>
      <c t="n" r="D25" s="6">
        <v>163</v>
      </c>
    </row>
    <row r="26" spans="1:4">
      <c t="s" r="A26" s="4">
        <v>134</v>
      </c>
      <c t="n" r="D26" s="6">
        <v>-55</v>
      </c>
    </row>
    <row r="27" spans="1:4">
      <c t="s" r="A27" s="4">
        <v>135</v>
      </c>
      <c t="n" r="B27" s="6">
        <v>574</v>
      </c>
      <c t="n" r="C27" s="6">
        <v>1791</v>
      </c>
      <c t="n" r="D27" s="6">
        <v>201</v>
      </c>
    </row>
    <row r="28" spans="1:4">
      <c t="s" r="A28" s="4">
        <v>136</v>
      </c>
      <c t="n" r="B28" s="6">
        <v>-7093</v>
      </c>
      <c t="n" r="C28" s="6">
        <v>-1495</v>
      </c>
      <c t="n" r="D28" s="6">
        <v>-4761</v>
      </c>
    </row>
    <row r="29" spans="1:4">
      <c t="s" r="A29" s="4">
        <v>137</v>
      </c>
      <c t="n" r="B29" s="6">
        <v>-193</v>
      </c>
      <c t="n" r="C29" s="6">
        <v>-424</v>
      </c>
      <c t="n" r="D29" s="6">
        <v>-6</v>
      </c>
    </row>
    <row r="30" spans="1:4">
      <c t="s" r="A30" s="4">
        <v>138</v>
      </c>
      <c t="n" r="B30" s="6">
        <v>699</v>
      </c>
      <c t="n" r="C30" s="6">
        <v>3515</v>
      </c>
      <c t="n" r="D30" s="6">
        <v>9774</v>
      </c>
    </row>
    <row r="31" spans="1:4">
      <c t="s" r="A31" s="4">
        <v>139</v>
      </c>
      <c t="n" r="B31" s="6">
        <v>23124</v>
      </c>
      <c t="n" r="C31" s="6">
        <v>19609</v>
      </c>
      <c t="n" r="D31" s="6">
        <v>9835</v>
      </c>
    </row>
    <row r="32" spans="1:4">
      <c t="s" r="A32" s="4">
        <v>140</v>
      </c>
      <c t="n" r="B32" s="6">
        <v>23823</v>
      </c>
      <c t="n" r="C32" s="6">
        <v>23124</v>
      </c>
      <c t="n" r="D32" s="6">
        <v>19609</v>
      </c>
    </row>
    <row r="33" spans="1:4">
      <c t="s" r="A33" s="3">
        <v>141</v>
      </c>
    </row>
    <row r="34" spans="1:4">
      <c t="s" r="A34" s="4">
        <v>142</v>
      </c>
      <c t="n" r="B34" s="7">
        <v>3191</v>
      </c>
      <c t="n" r="C34" s="7">
        <v>2431</v>
      </c>
      <c t="n" r="D34" s="7">
        <v>29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Earn</vt:lpstr>
      <vt:lpstr>Consolidated Statements of Comp</vt:lpstr>
      <vt:lpstr>Consolidated Statement of Stock</vt:lpstr>
      <vt:lpstr>Consolidated Statements of Cash</vt:lpstr>
      <vt:lpstr>Description of Business</vt:lpstr>
      <vt:lpstr>Summary of Significant Accounti</vt:lpstr>
      <vt:lpstr>Balance Sheet Detail</vt:lpstr>
      <vt:lpstr>Income Taxes</vt:lpstr>
      <vt:lpstr>Credit Facility</vt:lpstr>
      <vt:lpstr>Stockholders' Equity and Stock </vt:lpstr>
      <vt:lpstr>Defined Contribution Plan</vt:lpstr>
      <vt:lpstr>Commitments and Contingencies</vt:lpstr>
      <vt:lpstr>Industry, Segment and Geographi</vt:lpstr>
      <vt:lpstr>Quarterly Results of Operations</vt:lpstr>
      <vt:lpstr>Schedule II--Valuation and Qual</vt:lpstr>
      <vt:lpstr>Summary of Significant Accoun19</vt:lpstr>
      <vt:lpstr>Summary of Significant Accoun20</vt:lpstr>
      <vt:lpstr>Balance Sheet Detail (Tables)</vt:lpstr>
      <vt:lpstr>Income Taxes (Tables)</vt:lpstr>
      <vt:lpstr>Stockholders' Equity and Stoc23</vt:lpstr>
      <vt:lpstr>Commitments and Contingencies (</vt:lpstr>
      <vt:lpstr>Industry, Segment and Geograp25</vt:lpstr>
      <vt:lpstr>Quarterly Results of Operatio26</vt:lpstr>
      <vt:lpstr>Description of Business (Detail</vt:lpstr>
      <vt:lpstr>Summary of Significant Accoun28</vt:lpstr>
      <vt:lpstr>Balance Sheet Detail (Details)</vt:lpstr>
      <vt:lpstr>Income Taxes - Deferred Tax Ass</vt:lpstr>
      <vt:lpstr>Income Taxes - Reconciliations </vt:lpstr>
      <vt:lpstr>Credit Facility (Details)</vt:lpstr>
      <vt:lpstr>Stockholders' Equity and Stoc33</vt:lpstr>
      <vt:lpstr>Stockholders' Equity and Stoc34</vt:lpstr>
      <vt:lpstr>Stockholders' Equity and Stoc35</vt:lpstr>
      <vt:lpstr>Defined Contribution Plan (Deta</vt:lpstr>
      <vt:lpstr>Commitments and Contingencies37</vt:lpstr>
      <vt:lpstr>Industry, Segment and Geograp38</vt:lpstr>
      <vt:lpstr>Industry, Segment and Geograp39</vt:lpstr>
      <vt:lpstr>Industry, Segment and Geograp40</vt:lpstr>
      <vt:lpstr>Quarterly Results of Operatio41</vt:lpstr>
      <vt:lpstr>Schedule II--Valuation and Qu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06:32Z</dcterms:created>
  <dcterms:modified xmlns:dcterms="http://purl.org/dc/terms/" xmlns:xsi="http://www.w3.org/2001/XMLSchema-instance" xsi:type="dcterms:W3CDTF">2016-02-22T16:06:32Z</dcterms:modified>
  <dc:title xmlns:dc="http://purl.org/dc/elements/1.1/">Untitled</dc:title>
  <dc:description xmlns:dc="http://purl.org/dc/elements/1.1/"/>
  <dc:subject xmlns:dc="http://purl.org/dc/elements/1.1/"/>
  <cp:keywords/>
  <cp:category/>
</cp:coreProperties>
</file>